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_ Equ"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Nature of Business and Liquidit"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Common Stock"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nvertible Notes Payable"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Property and Equipment (Tables)" sheetId="20" state="visible" r:id="rId20"/>
    <sheet xmlns:r="http://schemas.openxmlformats.org/officeDocument/2006/relationships" name="Warrants (Tables)"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Nature of Business and Liquid_2"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Common Stock (Details)" sheetId="32" state="visible" r:id="rId32"/>
    <sheet xmlns:r="http://schemas.openxmlformats.org/officeDocument/2006/relationships" name="Warrants (Details)" sheetId="33" state="visible" r:id="rId33"/>
    <sheet xmlns:r="http://schemas.openxmlformats.org/officeDocument/2006/relationships" name="Warrants (Details) - Schedule o" sheetId="34" state="visible" r:id="rId34"/>
    <sheet xmlns:r="http://schemas.openxmlformats.org/officeDocument/2006/relationships" name="Warrants (Details) - Schedule_2"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Stock-Based Compensation (Det_3"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Income Taxes (Details) - Sche_2" sheetId="41" state="visible" r:id="rId41"/>
    <sheet xmlns:r="http://schemas.openxmlformats.org/officeDocument/2006/relationships" name="Convertible Notes Payable (Deta"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22,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MESITE INC.</t>
        </is>
      </c>
      <c r="C4" s="4" t="inlineStr">
        <is>
          <t xml:space="preserve"> </t>
        </is>
      </c>
      <c r="D4" s="4" t="inlineStr">
        <is>
          <t xml:space="preserve"> </t>
        </is>
      </c>
    </row>
    <row r="5">
      <c r="A5" s="4" t="inlineStr">
        <is>
          <t>Trading Symbol</t>
        </is>
      </c>
      <c r="B5" s="4" t="inlineStr">
        <is>
          <t>AMST</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30300305</v>
      </c>
      <c r="D8" s="4" t="inlineStr">
        <is>
          <t xml:space="preserve"> </t>
        </is>
      </c>
    </row>
    <row r="9">
      <c r="A9" s="4" t="inlineStr">
        <is>
          <t>Entity Public Float</t>
        </is>
      </c>
      <c r="B9" s="4" t="inlineStr">
        <is>
          <t xml:space="preserve"> </t>
        </is>
      </c>
      <c r="C9" s="4" t="inlineStr">
        <is>
          <t xml:space="preserve"> </t>
        </is>
      </c>
      <c r="D9" s="6" t="n">
        <v>22649369</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80716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955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3431718</t>
        </is>
      </c>
      <c r="C28" s="4" t="inlineStr">
        <is>
          <t xml:space="preserve"> </t>
        </is>
      </c>
      <c r="D28" s="4" t="inlineStr">
        <is>
          <t xml:space="preserve"> </t>
        </is>
      </c>
    </row>
    <row r="29">
      <c r="A29" s="4" t="inlineStr">
        <is>
          <t>Entity Address, Address Line One</t>
        </is>
      </c>
      <c r="B29" s="4" t="inlineStr">
        <is>
          <t>607 Shelby Street</t>
        </is>
      </c>
      <c r="C29" s="4" t="inlineStr">
        <is>
          <t xml:space="preserve"> </t>
        </is>
      </c>
      <c r="D29" s="4" t="inlineStr">
        <is>
          <t xml:space="preserve"> </t>
        </is>
      </c>
    </row>
    <row r="30">
      <c r="A30" s="4" t="inlineStr">
        <is>
          <t>Entity Address, Address Line Two</t>
        </is>
      </c>
      <c r="B30" s="4" t="inlineStr">
        <is>
          <t>Suite 700 PMB 214</t>
        </is>
      </c>
      <c r="C30" s="4" t="inlineStr">
        <is>
          <t xml:space="preserve"> </t>
        </is>
      </c>
      <c r="D30" s="4" t="inlineStr">
        <is>
          <t xml:space="preserve"> </t>
        </is>
      </c>
    </row>
    <row r="31">
      <c r="A31" s="4" t="inlineStr">
        <is>
          <t>Entity Address, City or Town</t>
        </is>
      </c>
      <c r="B31" s="4" t="inlineStr">
        <is>
          <t>Detroit</t>
        </is>
      </c>
      <c r="C31" s="4" t="inlineStr">
        <is>
          <t xml:space="preserve"> </t>
        </is>
      </c>
      <c r="D31" s="4" t="inlineStr">
        <is>
          <t xml:space="preserve"> </t>
        </is>
      </c>
    </row>
    <row r="32">
      <c r="A32" s="4" t="inlineStr">
        <is>
          <t>Entity Address, State or Province</t>
        </is>
      </c>
      <c r="B32" s="4" t="inlineStr">
        <is>
          <t>MI</t>
        </is>
      </c>
      <c r="C32" s="4" t="inlineStr">
        <is>
          <t xml:space="preserve"> </t>
        </is>
      </c>
      <c r="D32" s="4" t="inlineStr">
        <is>
          <t xml:space="preserve"> </t>
        </is>
      </c>
    </row>
    <row r="33">
      <c r="A33" s="4" t="inlineStr">
        <is>
          <t>Entity Address, Postal Zip Code</t>
        </is>
      </c>
      <c r="B33" s="4" t="inlineStr">
        <is>
          <t>48226</t>
        </is>
      </c>
      <c r="C33" s="4" t="inlineStr">
        <is>
          <t xml:space="preserve"> </t>
        </is>
      </c>
      <c r="D33" s="4" t="inlineStr">
        <is>
          <t xml:space="preserve"> </t>
        </is>
      </c>
    </row>
    <row r="34">
      <c r="A34" s="4" t="inlineStr">
        <is>
          <t>City Area Code</t>
        </is>
      </c>
      <c r="B34" s="4" t="inlineStr">
        <is>
          <t>(734)</t>
        </is>
      </c>
      <c r="C34" s="4" t="inlineStr">
        <is>
          <t xml:space="preserve"> </t>
        </is>
      </c>
      <c r="D34" s="4" t="inlineStr">
        <is>
          <t xml:space="preserve"> </t>
        </is>
      </c>
    </row>
    <row r="35">
      <c r="A35" s="4" t="inlineStr">
        <is>
          <t>Local Phone Number</t>
        </is>
      </c>
      <c r="B35" s="4" t="inlineStr">
        <is>
          <t>876-8141</t>
        </is>
      </c>
      <c r="C35" s="4" t="inlineStr">
        <is>
          <t xml:space="preserve"> </t>
        </is>
      </c>
      <c r="D35" s="4" t="inlineStr">
        <is>
          <t xml:space="preserve"> </t>
        </is>
      </c>
    </row>
    <row r="36">
      <c r="A36" s="4" t="inlineStr">
        <is>
          <t>Title of 12(b) Security</t>
        </is>
      </c>
      <c r="B36" s="4" t="inlineStr">
        <is>
          <t>Common Stock, par value $0.0001</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nd Touche LLP</t>
        </is>
      </c>
      <c r="C40" s="4" t="inlineStr">
        <is>
          <t xml:space="preserve"> </t>
        </is>
      </c>
      <c r="D40" s="4" t="inlineStr">
        <is>
          <t xml:space="preserve"> </t>
        </is>
      </c>
    </row>
    <row r="41">
      <c r="A41" s="4" t="inlineStr">
        <is>
          <t>Auditor Location</t>
        </is>
      </c>
      <c r="B41" s="4" t="inlineStr">
        <is>
          <t>Detroit, MI</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Cash
and Cash Equivalents The
Company considers all investments with an original maturity of three months or less when purchased to be cash equivalents. The total amount
of bank deposits (checking and savings accounts) that was insured by the FDIC at year end was $250,000. 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costs incurred
in the development of software for internal use, including the costs of the software, materials, consultants, and payroll and payroll
related costs for employees incurred in developing internal use computer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apitalization
of costs requires judgment in determining when a project has reached the application development stage, the proportion of time spent in
the application development stage, and the period over which we expect to benefit from the use of that software. Once the software is
placed in service, these costs are amortized on the straight-line method over the estimated useful life of the software, which is generally
three years.
June 30, June 30,
2022 2021
Beginning balance 2,650,422 1,881,523
Additions 599,660 768,899
Total cost 3,250,082 2,650,422
Accumulated amortization 2,183,408 1,337,779
Closing balance $ 1,066,674 $ 1,312,643 Amortization expense for the years
ended June 30, 2022 and 2021 was $845,629 and $733,353, respectively and included as part of “Technology and content development”
in the Statements of Operations. Revenue Recognition We generate substantially all of our
revenue from contractual arrangements with businesses, colleges and universities to provide a comprehensive platform of integrated technology
and technology enabled services related to product offerings. During the year-end June 30, 2022
and 2021, we recognized revenue from contracts with customers of $697,001 and $674,580, respectively, of which $26,900 and $163,655,
respectively, related to services transferred at a point in time and the remainder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fees for course development and miscellaneous items. Our contracts with
Customers generally have a one-year term and a single performance obligation. The promises to set up and provide a hosted platform of
tightly integrated technology and services Customers need to attract, enroll, educate, and support students are not distinct within the
context of the contracts. This performance obligation is satisfied as the Custom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because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do not disclose the value of unsatisfied
performance obligations because the consideration is allocated entirely to a wholly unsatisfied promise to transfer a service that forms
part of a single performance obligation (i.e., consideration received is based on the level of product offerings, which is unknown in
advance). During the year ended June 30, 2022, three customers comprised approximately 69% of total revenue. During the year ended June
30, 2021, two customers comprised of approximately 76% of total revenue. We also receive fees that are fixed
in nature, such as annual license and maintenance charges.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The following table shows revenue from
contracts with customers by customer type for the years ended June 30, 2022 and 2021, respectively.
Customer Type 2022 2021
Enterprise $ 579,664 $ 553,703
University 97,337 52,982
K-12 20,000 67,895
Total $ 697,001 $ 674,580 Accounts Receivable, Contract Assets
and Liabilities Balance sheet items related to contracts
consist of accounts receivable (net) and contract liabilities on our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June 30, 2022 and 2021. We may recognize revenue prior to billing
a Customer when we have satisfied or partially satisfied our performance obligations as billings to our Customers may not be made until
after the service period has commenced. As of June 30, 2022 and 2021, we do not have any contract assets. Contract liabilities as of each balance
sheet date represent the excess of amounts billed or received as compared to amounts recognized in revenue on our statements of operations
as of the end of the reporting period, and such amounts are reflected as a current liability on our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years ended June 30:
2022 2021
Opening balance $ 333,200 $ 380,000
Billings 706,473 627,780
Less revenue recognized from continuing operations (697,001 ) (674,580 )
Closing balance $ 342,672 $ 333,200 Revenue recognized during the years ended June 30, 2022 and 2021 that
was included in the deferred revenue balance that existed in the opening balance of each year was approximately $315,590 and $220,046,
respectively. The deferred revenue balance as of June
30, 2022 is expected to be recognized over the next 12 months. Net Loss per Share Basic net loss per share is calculated
by dividing the net loss for the period by the weighted-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June 30, 2022 and June 30, 2021, the Company had and potentially
dilutive shares of common stock related to common stock options and warrants, respectively, as determined using the if-converted method.
For the years ended June 30, 2022 and 2021, the dilutive effect of common stock options and common stock warrants has not been included
in the average shares outstanding for the calculation of net loss per share as the effect would be anti-dilutive as a result of our net
losses in these periods Stock-Based Compensation We have issued three types of stock-based
awards under our stock plans: stock options, restricted stock units and stock warrants. All stock-based awards granted to employees, directors
and independent contractors are measured at fair value at each grant date. We rely on the Black-Scholes option pricing model for estimating
the fair value of stock-based awards granted, and expected volatility is based on the historical volatility of the Company’s stock
prices. Stock options generally vest over two years from the grant date and generally have ten-year contractual terms. Restricted stock
units generally have a term of 12 months from the closing date of the agreement. Stock warrants issued have a term of five years. Information
about the assumptions used in the calculation of stock-based compensation expense is set forth in Notes 4 and 6 in the Notes to Financial
Statements. Risks and Uncertainties The Company operates in an industry
subject to rapid change. The Company’s operations will be subject to significant risk and uncertainties including financial, operational,
technological, and other risks associated with an early-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s operations have not been significantly impacted, the Company continues to monitor the situation. In addition, while
the Company’s results of operations,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3 - Property and Equipment Property and equipment are summarized
as follows:
For the Years Ended
2022 2021
Furniture and fixtures $ 36,960 $ 36,960
Computer equipment 117,094 100,519
Total cost 154,054 137,479
Less accumulated depreciation (66,864 ) (36,889 )
Closing balance $ 87,190 $ 100,590 Depreciation expense for the years ended June 30, 2022 and 2021 was
$29,975 and $18,145, respectively and included as part of “General and administrative expenses” in the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Jun. 30, 2022</t>
        </is>
      </c>
    </row>
    <row r="3">
      <c r="A3" s="3" t="inlineStr">
        <is>
          <t>Common Stock [Abstract]</t>
        </is>
      </c>
      <c r="B3" s="4" t="inlineStr">
        <is>
          <t xml:space="preserve"> </t>
        </is>
      </c>
    </row>
    <row r="4">
      <c r="A4" s="4" t="inlineStr">
        <is>
          <t>Common Stock</t>
        </is>
      </c>
      <c r="B4" s="4" t="inlineStr">
        <is>
          <t>Note 4 - Common Stock On September 25, 2020, the Company completed
an initial public offering (“Offering”) of 3,000,000 shares of its common stock, $0.0001 par value per share, at an offering
price of $5.00 per share (total net proceeds of approximately $12.8 million after underwriting discounts, commissions, and other offering
costs). In connection with the Offering, the Company agreed to issue five (5) year warrants to the underwriter to purchase five percent
(5%) of the number of common shares sold in the Offering for an exercise price equal to $6.00. Total warrants of 150,000 were issued to
the underwriter on September 29, 2020. The Company measures the warrants using
the Black Scholes Model (“BSM”) to estimate their fair value. The fair value of the warrants issued in connection with the
Offering was approximately $249,000 based on the following inputs and assumptions using the BSM: (i) expected stock price volatility of
45.00%; (ii) risk free interest rate of .14%; and (iii) expected life of the warrants of 5 years. The warrants were fully vested on the
date of grant and are included in offering costs in the Statement of Stockholders’ Equity. In connection with the Offering, the
Company converted its outstanding convertible notes payable into 1,127,872 shares of its common stock. Additionally,
in connection with the Offering, the Company cancelled 126,532 warrants previously issued to nonemployees in exchange for professional
services to meet certain offering listing requirements, of which 6,665 were replaced and deemed vested in full. As a result, the Company
recorded approximately $15,000 of additional warrant expense, which was recorded as additional paid-in-capital. On November 3,
2020 and December 14, 2020, the Company issued 69,709 shares of its common stock totaling approximately $290,000 and 106,383 shares
of its common stock totaling approximately $500,000 in value, respectively, to various consulting firms in exchange for strategic
investor relations services. These shares vested immediately upon issuance. In June 2021, the Company issued an additional 39,437 shares
of its common stock totaling approximately $220,000 to a consulting firm for strategic investor relations services. These shares
vested immediately upon issuance. During fiscal year 2021, warrant holders
exercised 834,544 warrants on a cashless basis and received 488,728 shares of common stock. On August 2, 2021, the Company entered
into a purchase agreement (the “Purchase Agreement”), with Lincoln Park Capital Fund, LLC (“Lincoln Park”), under
which, subject to specified terms and conditions, the Company may sell to Lincoln Park up to $16.5 million worth of common stock, par
value $0.0001 per share, from time to time during the term of the Purchase Agreement, which ends August 2, 2023. In connection with the Purchase Agreement,
the Company entered into an introducing broker agreement with Laidlaw &amp; Company (UK) Ltd. (“Laidlaw”), pursuant to which
the Company agreed to pay a cash fee to Laidlaw (the “Introductory Fee”) equal to (i) 8% of the amount of the Initial Purchase,
(ii) 8% of the amount of a one-time share request up to $1,000,000 (“Tranche Purchase”), if any, and (iii) 4% of up to the
next $13,500,000 (or up to $14,500,000 if the Tranche Purchase is not exercised). Upon entering into the Purchase Agreement,
the Company sold 759,109 shares of common stock to Lincoln Park as an initial purchase for a total purchase price of $1,500,000 (the “Initial
Purchase”). The Company received net proceeds from the Initial Purchase of $1,360,000 after the payment of the Introductory Fee
and offering costs. As consideration for Lincoln Park’s commitment to purchase up to $16.5 million of shares of common stock under
the Purchase Agreement, the Company issued 152,715 shares of common stock to Lincoln Park. If Lincoln Park is requested to purchase additional
shares during the term of the Purchase Agreement, the requested shares, (“Regular Purchase”), are limited based on the current
share price of the Company’s common stock. If the average price is below $3.00 per share, the Company is limited to issuing 50,000
shares per request; if the share price is between $3.00 and $4.00 per share, the limit is 75,000 shares per request, if the share price
is between $4.00 and $5.00, the limit is 100,000 shares per request, and if the share price is above $5.00, the limit is 150,000 shares
per request. Requests for purchases are permitted daily as long as the Company’s stock price is above $0.50 per share. The price
for such regular purchases will be the lower of: (i) the lowest closing price of the Company’s common stock on the purchase date
for such Regular Purchase and (ii) the arithmetic average of the three (3) lowest closing prices of the Company’s common stock during
the ten (10) consecutive business days immediately preceding. Additionally, the Company may instruct Lincoln Park to purchase additional
shares of common stock that exceed the Regular Purchase limits (“Accelerated Purchase”). If the Company requests Lincoln Park
to make an Accelerated Purchase, the price per share is discounted from average historical closing prices. No additional shares were sold
to Lincoln Park in the year ended June 30, 2022. The Company evaluated the contract that
includes the right to require Lincoln Park to purchase additional shares of common stock in the future (“put right”) considering
the guidance in ASC 815-40, “Derivatives and Hedging - Contracts on an Entity’s Own Equity” (“ASC 815-40”)
and concluded that it is an equity-linked contract that does not qualify for equity classification, and therefore requires fair value
accounting. The Company has analyzed the terms of the put right and has concluded that it has no value as of June 30, 2022. On October 19, 2021 and December 2,
2021, the Company issued 9,901 shares of its common stock totaling approximately $18,218 and 4,000 shares of its common stock totaling
approximately $4,480 in value, respectively, to various consulting firms in exchange for strategic investor relations services. These
shares vested immediately upon issuance. During the fourth quarter of fiscal year 2022, the Company issued 250,000 of its common stock
totaling approximately $126,250 in value, respectively, to a consulting firm in exchange for strategic advisory and digital marketing
services. These shares vested immediately upon issuance. On February 11, 2022, the Company entered
into an underwriting agreement with Laidlaw, as representative of the several underwriters, to issue and sell up to 3,437,500 shares of
the Company’s common stock, at a public offering price of $0.80 per share. On February 14, 2022, the Company entered into an amended
and restated underwriting agreement in order to increase the number of shares sold in the offering to 3,750,000. On February 16, 2022,
the Company closed the offering, and sold 3,750,000 shares of common stock to Laidlaw for total gross proceeds of $3,000,000.
After deducting the underwriting commission and expenses, the Company received net proceeds of approximately $2,509,550. In connection
with the offering, the Company issued five (5) year warrants to the underwriter to purchase 187,500 common shares at an exercise price
of $1.00. The Company measures the warrants using
the BSM to estimate their fair value. The fair value of the warrants issued in connection with the offering was approximately $94,165
based on the following inputs and assumptions using the BSM: (i) expected stock price volatility of 80.10%; (ii) risk free interest rate
of 1.63%; and (iii) expected life of the warrants of 5 years. The warrants were fully vested on the date of grant and are included in
offering costs in the Statement of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Jun. 30, 2022</t>
        </is>
      </c>
    </row>
    <row r="3">
      <c r="A3" s="3" t="inlineStr">
        <is>
          <t>Warrants Abstract</t>
        </is>
      </c>
      <c r="B3" s="4" t="inlineStr">
        <is>
          <t xml:space="preserve"> </t>
        </is>
      </c>
    </row>
    <row r="4">
      <c r="A4" s="4" t="inlineStr">
        <is>
          <t>Warrants</t>
        </is>
      </c>
      <c r="B4" s="4" t="inlineStr">
        <is>
          <t xml:space="preserve">Note 5 – Warrants As of June 30, 2022 and June 30, 2021,
there were 1,421,739 and 1,234,239 warrants outstanding, respectively. During the year ended June 30, 2022 and June 30, 2021, the Company
issued 187,500 and 150,000 common stock warrants, respectively, to a placement agent related to fundraisings and other advisory services.
The warrants are fully vested, have a term of 5 years from closing date of the private placements and an exercise price of $1.00 per share
(2022 warrants) and $6.00 per share (2021 warrants), respectively (see Note 4 for additional terms of the warrants).
Warrants Number of
Outstanding at July 1, 2020 2,045,315
Granted 150,000
Terminated (126,532 )
Exercised (834,544 )
Outstanding at June 30, 2021 1,234,239
Granted 187,500
Outstanding at June 30, 2022 1,421,739 The Company measures the fair value
of warrants using Black-Scholes Model. The fair value of the warrants issued during the year ended June 30, 2022 and June 30, 2021 was
approximately $94,165 and $249,000, respectively, based on the following inputs and assumptions below.
2022 2021
Volatility (percent) 80.1 % 45 - 46 %
Risk-free rate (percent) 1.63 % 0.10 %
Expected term (in years) 5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Note 6 - Stock-Based Compensation The Company’s Equity Incentive
Plan (the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market price of the Company’s stock at the date of grant; those option awards generally vest
over two years from the grant date and generally have ten-year contractual terms. Certain option awards provide for accelerated vesting
(as defined in the Plan). The Company has reserved 4,600,000 shares
of common stock to be available for granting under the Plan. The Company estimates the fair value
of each option award using a BSM that uses the weighted average assumptions included in the table below. Expected volatilities used in
the BSM assumptions are based on historical volatility of the Company’s stock prices. T he
expected term of stock options granted has been estimated using the simplified method because the Company is generally unable to rely
on its limited historical exercise data or alternative information as a reasonable basis upon which to estimate the expected term of such
options The following table summarizes the assumptions
used for estimating the fair value of the stock options granted for the year ended:
For the Years Ended June 30,
2022 2021
Expected term (years) 7.00 5.00
Risk-free interest rate 0.12% - 2.2 % 0.12 %
Expected volatility 46.3% - 93 % 45% - 46 %
Dividend yield 0 % 0 % A summary of option activity for the
years ended June 30, 2022 and 2021 is presented below:
Options Number of Weighted Weighted
Outstanding at July 1, 2020 2,962,833 $ 1.82 9,06
Granted 566,000 2.97 9.65
Terminated (306,708 ) 2.45 -
Outstanding at June 30, 2021 3,222,125 1.96 8.34
Granted 129,024 1.76 9.26
Terminated (187,959 ) 3.01 8.69
Outstanding and expected to vest at June 30, 2022 3,163,190 1.89 7.34 The weighted-average grant-date fair
value of options granted during the years ended June 30, 2022 and 2021 was $1.76 and $1.29, respectively. The options contained time-based
vesting conditions satisfied over one to five years from the grant date. During the years ended June 30, 2022 and 2021, the Company issued
129,024 and 566,000 options, respectively. During the year ended June 30, 2022 and 2021, no options were exercised and 187,959 and 306,708
options were terminated. On September 28, 2021, the Board approved
certain stock awards to its board members in the form of stock options and restricted stock. The stock option awards are expected to vest
ratably over twelve-month period from beginning September 28, 2021 through September 28, 2022. The restricted stock awards vested over
a twelve-month period beginning July 1, 2021 through June 30, 2022. The total approved compensation was $172,702 in stock options and
$600,000 in restricted stock. The number of options was determined based on the fair value of the Company’s share price as of the
date of grant. The Company determined that there will be 337,078 of restricted shares issued upon vesting, based on the fair value of
the Company’s share price on the grant date. Accordingly, $130,486 related to the
stock option grants made to the board members, was recognized as stock-based compensation expense for the twelve months ended June 30,
2022. The Company also recognized $600,000 as stock-based compensation expense related to the restricted stock unit grants made to the
board members for the twelve months ended June 30, 2022 as part of general and administrative expenses. The cost related to the grants
made to board members is expected to be recognized through September of 2022. For the years ended June 30, 2022 and
2021, the Company recognized $1,442,087 and $876,295, in expense related to the Plan, respectively. As of June 30, 2022, there was approximately
$280,801 of total unrecognized compensation cost for employees and non-employees related to nonvested options. These costs are expected
to be recognized through March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Jun. 30, 2022</t>
        </is>
      </c>
    </row>
    <row r="3">
      <c r="A3" s="3" t="inlineStr">
        <is>
          <t>IncomeTaxDisclosure [Abstract]</t>
        </is>
      </c>
      <c r="B3" s="4" t="inlineStr">
        <is>
          <t xml:space="preserve"> </t>
        </is>
      </c>
    </row>
    <row r="4">
      <c r="A4" s="4" t="inlineStr">
        <is>
          <t>Income Taxes</t>
        </is>
      </c>
      <c r="B4" s="4" t="inlineStr">
        <is>
          <t>Note 7 - Income Taxes For the year ended June 30, 2022 and prior periods since
inception, the Company’s activities have not generated taxable income. A valuation allowance has been recorded on tax loss carryforwards
and other deferred tax assets. Accordingly, the Company has not recognized any current or deferred income tax expense or benefit for the
years ended June 30, 2022 and 2021. A reconciliation of the provision for
income taxes to income taxes computed by applying the statutory United States federal rate to income before taxes is as follows:
For the Years Ended
2022 2021
Income tax, at applicable federal tax rate $ (1,894,858 ) $ (2,433,121 )
State income tax (451,344 ) (374,728 )
Change in valuation allowance 2,440,991 2,070,288
Permanent differences 125,216 -
Non-deductible interest - 710,560
Prior period adjustment (220,005 ) -
Other - 27,001
$ - $ - The details of the net deferred tax
asset are as follows:
For the Years Ended
2022 2021
Deferred tax assets:
Net operating loss carryforwards $ 6,000,166 $ 3,863,935
Stock-based compensation 771,816 522,836
Capitalization of start-up costs for tax purposes 114,800 125,004
Depreciation 3,560 5,148
Accrued payroll 35,559 42,214
Deferred revenues 17,255 149
Charitable contributions 3,913 3,777
Gross deferred tax assets 6,947,069 4,563,063
Valuation allowance recognized for deferred tax assets (6,666,179 ) (4,225,188 )
Net deferred tax assets 280,890 337,875
Deferred tax liabilities:
Capitalized software (280,890 ) (337,875 )
Gross deferred tax liabilities (280,890 ) (337,875 )
Net deferred tax assets - - The Company has approximately $23.3 million of net operating loss carryforwards
for federal and $23.3 million for state, available to reduce future income taxes. Of the $23.3 million of federal net operating losses,
approximately $17,000 will expire in 2037 and the balance can be utilized indefinitely but will be limited to 80% utilization. The state
net operating losses will begin to expire in 202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 The Company does not have any uncertain tax positions. The
net operating loss carryforwards may be subject to an annual limitation as a result of a change of ownership as defined under Internal
Revenue Code Section 382. Tax years 2019-2022 remain open to examination for federal income tax purposes and by other major taxing jurisdictions
to which the Company is subj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Jun. 30, 2022</t>
        </is>
      </c>
    </row>
    <row r="3">
      <c r="A3" s="3" t="inlineStr">
        <is>
          <t>Debt Disclosure [Abstract]</t>
        </is>
      </c>
      <c r="B3" s="4" t="inlineStr">
        <is>
          <t xml:space="preserve"> </t>
        </is>
      </c>
    </row>
    <row r="4">
      <c r="A4" s="4" t="inlineStr">
        <is>
          <t>Convertible Notes Payable</t>
        </is>
      </c>
      <c r="B4" s="4" t="inlineStr">
        <is>
          <t>Note 8 - Convertible Notes Payable In April and May 2020, the Company issued
unsecured, convertible notes payable (the “Notes”) to certain accredited investors, with an aggregate principal amount of
$2,182,500, in an offering intended to be exempt from registration under the Securities Act of 1933, as amended, pursuant to Section 4(a)(2)
thereof and Regulation D thereunder. The Notes were unsecured, bore interest
at 8% per annum, and matured one year from their dates of issuance. The Notes were subject to automatic conversion into
the Company’s common stock upon a qualified equity financing or change of control, based on a specified formula for the conversion
price; using the lesser of $2.00 or 75% of the price paid per share in either of the conversion events. The Company incurred issuance costs
of $261,900. The issuance costs were amortized over six months, which was the estimated length of time that the Company believed the Notes
would be outstanding until a conversion event occurred. In connection with the Offering (Note
6), the Notes (totaling $2,255,815, including accrued interest) were converted into 1,127,872 shares of common stock at $2.00
per share. As the Offering price was $5.00 per share, the Company recognized an expense totaling $3,383,546 which represents the
discount provided to the Note holders. This expense is recorded within interest expense in the statement of operations. Additionally,
upon completion of the Offering, the remaining unamortized debt issuance costs of $182,900 were fully amortized and included within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On August 26, 2022, the Company entered
into a three-year master services agreement (“MSA”) with the National Association For Equal Opportunity in Higher Education
(“NAFEO”), the nation’s only national membership association of all the nation’s Historically Black Colleges and
Universities (“HBCUs”) and Predominantly Black Institutions (“PBIs”). Pursuant to the terms of the agreement,
the Company has agreed to provide development, configuration, and support services for certain NAFEO-sponsored programs for use and access
by third party universities, teachers, professionals, and students via a complete LCE SM Pursuant to the terms of the MSA, the
Company shall work together with NAFEO on NAFEO’s efforts to raise $30 million from donors, of which up to $10 million is currently
contemplated to be used to develop the Products and the LCE SM SM SM On September 1, 2022, the Company sold
4,181,821 shares of common stock for approximately $1.85 million, net of financing fees and expenses. In connection with the offering,
the Company issued five (5) year warrants to the underwriter to purchase 209,091 shares of common stock at an exercise price of $1.025
per share. The warrants were fully vested on the date of grant. The Company intends to use the net proceeds from the Offering for working
capital and for other general corporate purposes. On July 12, 2022, the Company issued
125,000 of its common stock totaling $61,250 in value to a consulting firm in exchange for strategic advisory and digital marketing services.
These shares vested immediately upon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
        </is>
      </c>
    </row>
    <row r="6">
      <c r="A6" s="4" t="inlineStr">
        <is>
          <t>Fair Value Measurements</t>
        </is>
      </c>
      <c r="B6" s="4" t="inlineStr">
        <is>
          <t xml:space="preserve">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in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t>
        </is>
      </c>
    </row>
    <row r="7">
      <c r="A7" s="4" t="inlineStr">
        <is>
          <t>Cash and Cash Equivalents</t>
        </is>
      </c>
      <c r="B7" s="4" t="inlineStr">
        <is>
          <t xml:space="preserve">Cash
and Cash Equivalents The
Company considers all investments with an original maturity of three months or less when purchased to be cash equivalents. The total amount
of bank deposits (checking and savings accounts) that was insured by the FDIC at year end was $250,000. </t>
        </is>
      </c>
    </row>
    <row r="8">
      <c r="A8" s="4" t="inlineStr">
        <is>
          <t>Income Taxes</t>
        </is>
      </c>
      <c r="B8" s="4" t="inlineStr">
        <is>
          <t xml:space="preserve">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in the period that includes the enactment date. </t>
        </is>
      </c>
    </row>
    <row r="9">
      <c r="A9" s="4" t="inlineStr">
        <is>
          <t>Technology and Content Development</t>
        </is>
      </c>
      <c r="B9" s="4" t="inlineStr">
        <is>
          <t xml:space="preserve">Technology
and Content Development Technology
and content development expenditures consist primarily of personnel and personnel-related expense and contracted services associated with
the maintenance of our platform as well as hosting and licensing costs and are charged to expense as incurred. It also includes amortization
of capitalized software costs and research and development costs related to improving our platform and creating content that are charged
to expense as incurred. </t>
        </is>
      </c>
    </row>
    <row r="10">
      <c r="A10" s="4" t="inlineStr">
        <is>
          <t>Property and Equipment</t>
        </is>
      </c>
      <c r="B10" s="4" t="inlineStr">
        <is>
          <t xml:space="preserve">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t>
        </is>
      </c>
    </row>
    <row r="11">
      <c r="A11" s="4" t="inlineStr">
        <is>
          <t>Capitalized Software Costs</t>
        </is>
      </c>
      <c r="B11" s="4" t="inlineStr">
        <is>
          <t xml:space="preserve">Capitalized Software Costs The Company capitalizes costs incurred
in the development of software for internal use, including the costs of the software, materials, consultants, and payroll and payroll
related costs for employees incurred in developing internal use computer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apitalization
of costs requires judgment in determining when a project has reached the application development stage, the proportion of time spent in
the application development stage, and the period over which we expect to benefit from the use of that software. Once the software is
placed in service, these costs are amortized on the straight-line method over the estimated useful life of the software, which is generally
three years.
June 30, June 30,
2022 2021
Beginning balance 2,650,422 1,881,523
Additions 599,660 768,899
Total cost 3,250,082 2,650,422
Accumulated amortization 2,183,408 1,337,779
Closing balance $ 1,066,674 $ 1,312,643 Amortization expense for the years
ended June 30, 2022 and 2021 was $845,629 and $733,353, respectively and included as part of “Technology and content development”
in the Statements of Operations. </t>
        </is>
      </c>
    </row>
    <row r="12">
      <c r="A12" s="4" t="inlineStr">
        <is>
          <t>Revenue Recognition</t>
        </is>
      </c>
      <c r="B12" s="4" t="inlineStr">
        <is>
          <t xml:space="preserve">Revenue Recognition We generate substantially all of our
revenue from contractual arrangements with businesses, colleges and universities to provide a comprehensive platform of integrated technology
and technology enabled services related to product offerings. During the year-end June 30, 2022
and 2021, we recognized revenue from contracts with customers of $697,001 and $674,580, respectively, of which $26,900 and $163,655,
respectively, related to services transferred at a point in time and the remainder related to services provided over time. Performance Obligations and Timing
of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We derive revenue from annual licensing
arrangements, including maintenance fees, setup fees and other fees for course development and miscellaneous items. Our contracts with
Customers generally have a one-year term and a single performance obligation. The promises to set up and provide a hosted platform of
tightly integrated technology and services Customers need to attract, enroll, educate, and support students are not distinct within the
context of the contracts. This performance obligation is satisfied as the Customers receive and consume benefits, which occurs ratably
over the contract term. Occasionally, we will provide professional
services, such as custom development, non-complex implementation activities, training, and other various professional services. We evaluate
these services to determine if they are distinct and separately identifiable in the context of the contract. In our contracts with Customers
that contain multiple performance obligations because of this assessment, we allocate the transaction price to each separate performance
obligation on a relative standalone selling price basis. Standalone selling prices of our solutions and services are typically estimated
based on observable transactions when the solutions or services are sold on a standalone basis. When standalone selling prices are not
observable, we utilize a cost-plus margin approach to allocate the transaction price. We do not disclose the value of unsatisfied
performance obligations because the consideration is allocated entirely to a wholly unsatisfied promise to transfer a service that forms
part of a single performance obligation (i.e., consideration received is based on the level of product offerings, which is unknown in
advance). During the year ended June 30, 2022, three customers comprised approximately 69% of total revenue. During the year ended June
30, 2021, two customers comprised of approximately 76% of total revenue. We also receive fees that are fixed
in nature, such as annual license and maintenance charges. The fees are independent of the number of students that are enrolled in courses
with our Customers and are allocated to and recognized ratably over the service period of the contract that the Company’s platform
is made available to the Customer (i.e., the Customer simultaneously receives and consumes the benefit of the software over the contract
service period). The following factors affect the nature,
amount, timing, and uncertainty of our revenue and cash flows:
● The majority of our Customers are private and public learning institutions across various domestic regions
● The majority of our Customers have annual payment terms The following table shows revenue from
contracts with customers by customer type for the years ended June 30, 2022 and 2021, respectively.
Customer Type 2022 2021
Enterprise $ 579,664 $ 553,703
University 97,337 52,982
K-12 20,000 67,895
Total $ 697,001 $ 674,580 Accounts Receivable, Contract Assets
and Liabilities Balance sheet items related to contracts
consist of accounts receivable (net) and contract liabilities on our balance sheets. Accounts receivable (net) is stated at net realizable
value, and we utilize the allowance method to provide for doubtful accounts based on management’s evaluation of the collectability
of the amounts due. Our estimates are reviewed and revised periodically based on historical collection experience and a review of the
current status of accounts receivable. Historically, actual write-offs for uncollectible accounts have not significantly differed from
prior estimates. There was no allowance for doubtful accounts on accounts receivable balances as of June 30, 2022 and 2021. We may recognize revenue prior to billing
a Customer when we have satisfied or partially satisfied our performance obligations as billings to our Customers may not be made until
after the service period has commenced. As of June 30, 2022 and 2021, we do not have any contract assets. Contract liabilities as of each balance
sheet date represent the excess of amounts billed or received as compared to amounts recognized in revenue on our statements of operations
as of the end of the reporting period, and such amounts are reflected as a current liability on our balance sheets as deferred revenue.
We generally receive payments prior to completion of the service period and our performance obligations. These payments are recorded as
deferred revenue until the services are delivered or until our obligations are otherwise met, at which time revenue is recognized. Some contracts also involve annual license
fees, for which upfront amounts are received from Customers. In these contracts, the license fees received in advance of the platform’s
launch are recorded as contract liabilities. The following table provides information
on the changes in the balance of contract liabilities for the years ended June 30:
2022 2021
Opening balance $ 333,200 $ 380,000
Billings 706,473 627,780
Less revenue recognized from continuing operations (697,001 ) (674,580 )
Closing balance $ 342,672 $ 333,200 Revenue recognized during the years ended June 30, 2022 and 2021 that
was included in the deferred revenue balance that existed in the opening balance of each year was approximately $315,590 and $220,046,
respectively. The deferred revenue balance as of June
30, 2022 is expected to be recognized over the next 12 months. </t>
        </is>
      </c>
    </row>
    <row r="13">
      <c r="A13" s="4" t="inlineStr">
        <is>
          <t>Net Loss per Share</t>
        </is>
      </c>
      <c r="B13" s="4" t="inlineStr">
        <is>
          <t xml:space="preserve">Net Loss per Share Basic net loss per share is calculated
by dividing the net loss for the period by the weighted-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t
June 30, 2022 and June 30, 2021, the Company had and potentially
dilutive shares of common stock related to common stock options and warrants, respectively, as determined using the if-converted method.
For the years ended June 30, 2022 and 2021, the dilutive effect of common stock options and common stock warrants has not been included
in the average shares outstanding for the calculation of net loss per share as the effect would be anti-dilutive as a result of our net
losses in these periods </t>
        </is>
      </c>
    </row>
    <row r="14">
      <c r="A14" s="4" t="inlineStr">
        <is>
          <t>Stock-Based Compensation</t>
        </is>
      </c>
      <c r="B14" s="4" t="inlineStr">
        <is>
          <t xml:space="preserve">Stock-Based Compensation We have issued three types of stock-based
awards under our stock plans: stock options, restricted stock units and stock warrants. All stock-based awards granted to employees, directors
and independent contractors are measured at fair value at each grant date. We rely on the Black-Scholes option pricing model for estimating
the fair value of stock-based awards granted, and expected volatility is based on the historical volatility of the Company’s stock
prices. Stock options generally vest over two years from the grant date and generally have ten-year contractual terms. Restricted stock
units generally have a term of 12 months from the closing date of the agreement. Stock warrants issued have a term of five years. Information
about the assumptions used in the calculation of stock-based compensation expense is set forth in Notes 4 and 6 in the Notes to Financial
Statements. </t>
        </is>
      </c>
    </row>
    <row r="15">
      <c r="A15" s="4" t="inlineStr">
        <is>
          <t>Risks and Uncertainties</t>
        </is>
      </c>
      <c r="B15" s="4" t="inlineStr">
        <is>
          <t>Risks and Uncertainties The Company operates in an industry
subject to rapid change. The Company’s operations will be subject to significant risk and uncertainties including financial, operational,
technological, and other risks associated with an early-stage company, including the potential risk of business failure. On March 11, 2020, the World Health
Organization declared the outbreak of a respiratory disease caused by a novel coronavirus as a “pandemic.” First identified
in late 2019 and known now as COVID-19, the outbreak has impacted thousands of individuals worldwide. In response, many countries, including
the United States, have implemented measures to combat the outbreak which have impacted global business operations. While management believes
the Company’s operations have not been significantly impacted, the Company continues to monitor the situation. In addition, while
the Company’s results of operations, cash flows and financial condition could be negatively impacted, the extent of the impact cannot
be reasonably estimat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costs of maintenance and repairs</t>
        </is>
      </c>
      <c r="B4" s="4" t="inlineStr">
        <is>
          <t xml:space="preserve">Depreciable Life - Years
Leasehold improvements Shorter of estimated lease term or 10 years
Furniture and fixtures 7 years
Computer equipment and software 5 years </t>
        </is>
      </c>
    </row>
    <row r="5">
      <c r="A5" s="4" t="inlineStr">
        <is>
          <t>Schedule of straight-line method over the estimated useful life</t>
        </is>
      </c>
      <c r="B5" s="4" t="inlineStr">
        <is>
          <t xml:space="preserve">June 30, June 30,
2022 2021
Beginning balance 2,650,422 1,881,523
Additions 599,660 768,899
Total cost 3,250,082 2,650,422
Accumulated amortization 2,183,408 1,337,779
Closing balance $ 1,066,674 $ 1,312,643 </t>
        </is>
      </c>
    </row>
    <row r="6">
      <c r="A6" s="4" t="inlineStr">
        <is>
          <t>Schedule of revenue from contracts with customers by customer</t>
        </is>
      </c>
      <c r="B6" s="4" t="inlineStr">
        <is>
          <t xml:space="preserve">Customer Type 2022 2021
Enterprise $ 579,664 $ 553,703
University 97,337 52,982
K-12 20,000 67,895
Total $ 697,001 $ 674,580 </t>
        </is>
      </c>
    </row>
    <row r="7">
      <c r="A7" s="4" t="inlineStr">
        <is>
          <t>Schedule of contract liabilities</t>
        </is>
      </c>
      <c r="B7" s="4" t="inlineStr">
        <is>
          <t xml:space="preserve">2022 2021
Opening balance $ 333,200 $ 380,000
Billings 706,473 627,780
Less revenue recognized from continuing operations (697,001 ) (674,580 )
Closing balance $ 342,672 $ 333,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7155367</v>
      </c>
      <c r="C3" s="6" t="n">
        <v>10713091</v>
      </c>
    </row>
    <row r="4">
      <c r="A4" s="4" t="inlineStr">
        <is>
          <t>Accounts receivable</t>
        </is>
      </c>
      <c r="B4" s="5" t="n">
        <v>14545</v>
      </c>
      <c r="C4" s="5" t="n">
        <v>51120</v>
      </c>
    </row>
    <row r="5">
      <c r="A5" s="4" t="inlineStr">
        <is>
          <t>Prepaid expenses and other current assets</t>
        </is>
      </c>
      <c r="B5" s="5" t="n">
        <v>560084</v>
      </c>
      <c r="C5" s="5" t="n">
        <v>299389</v>
      </c>
    </row>
    <row r="6">
      <c r="A6" s="4" t="inlineStr">
        <is>
          <t>Total current assets</t>
        </is>
      </c>
      <c r="B6" s="5" t="n">
        <v>7729996</v>
      </c>
      <c r="C6" s="5" t="n">
        <v>11063600</v>
      </c>
    </row>
    <row r="7">
      <c r="A7" s="3" t="inlineStr">
        <is>
          <t>Noncurrent assets</t>
        </is>
      </c>
      <c r="B7" s="4" t="inlineStr">
        <is>
          <t xml:space="preserve"> </t>
        </is>
      </c>
      <c r="C7" s="4" t="inlineStr">
        <is>
          <t xml:space="preserve"> </t>
        </is>
      </c>
    </row>
    <row r="8">
      <c r="A8" s="4" t="inlineStr">
        <is>
          <t>Property and Equipment - net</t>
        </is>
      </c>
      <c r="B8" s="5" t="n">
        <v>87190</v>
      </c>
      <c r="C8" s="5" t="n">
        <v>100590</v>
      </c>
    </row>
    <row r="9">
      <c r="A9" s="4" t="inlineStr">
        <is>
          <t>Capitalized software - net</t>
        </is>
      </c>
      <c r="B9" s="5" t="n">
        <v>1066674</v>
      </c>
      <c r="C9" s="5" t="n">
        <v>1312643</v>
      </c>
    </row>
    <row r="10">
      <c r="A10" s="4" t="inlineStr">
        <is>
          <t>Total noncurrent assets</t>
        </is>
      </c>
      <c r="B10" s="5" t="n">
        <v>1153864</v>
      </c>
      <c r="C10" s="5" t="n">
        <v>1413233</v>
      </c>
    </row>
    <row r="11">
      <c r="A11" s="4" t="inlineStr">
        <is>
          <t>Total assets</t>
        </is>
      </c>
      <c r="B11" s="5" t="n">
        <v>8883860</v>
      </c>
      <c r="C11" s="5" t="n">
        <v>12476833</v>
      </c>
    </row>
    <row r="12">
      <c r="A12" s="3" t="inlineStr">
        <is>
          <t>Current Liabilities</t>
        </is>
      </c>
      <c r="B12" s="4" t="inlineStr">
        <is>
          <t xml:space="preserve"> </t>
        </is>
      </c>
      <c r="C12" s="4" t="inlineStr">
        <is>
          <t xml:space="preserve"> </t>
        </is>
      </c>
    </row>
    <row r="13">
      <c r="A13" s="4" t="inlineStr">
        <is>
          <t>Accounts payable</t>
        </is>
      </c>
      <c r="B13" s="5" t="n">
        <v>122285</v>
      </c>
      <c r="C13" s="5" t="n">
        <v>139754</v>
      </c>
    </row>
    <row r="14">
      <c r="A14" s="3" t="inlineStr">
        <is>
          <t>Accrued and other current liabilities:</t>
        </is>
      </c>
      <c r="B14" s="4" t="inlineStr">
        <is>
          <t xml:space="preserve"> </t>
        </is>
      </c>
      <c r="C14" s="4" t="inlineStr">
        <is>
          <t xml:space="preserve"> </t>
        </is>
      </c>
    </row>
    <row r="15">
      <c r="A15" s="4" t="inlineStr">
        <is>
          <t>Accrued compensation</t>
        </is>
      </c>
      <c r="B15" s="5" t="n">
        <v>174056</v>
      </c>
      <c r="C15" s="5" t="n">
        <v>199908</v>
      </c>
    </row>
    <row r="16">
      <c r="A16" s="4" t="inlineStr">
        <is>
          <t>Deferred revenue</t>
        </is>
      </c>
      <c r="B16" s="5" t="n">
        <v>342672</v>
      </c>
      <c r="C16" s="5" t="n">
        <v>333200</v>
      </c>
    </row>
    <row r="17">
      <c r="A17" s="4" t="inlineStr">
        <is>
          <t>Other accrued liabilities</t>
        </is>
      </c>
      <c r="B17" s="5" t="n">
        <v>109095</v>
      </c>
      <c r="C17" s="5" t="n">
        <v>68881</v>
      </c>
    </row>
    <row r="18">
      <c r="A18" s="4" t="inlineStr">
        <is>
          <t>Total current liabilities</t>
        </is>
      </c>
      <c r="B18" s="5" t="n">
        <v>748108</v>
      </c>
      <c r="C18" s="5" t="n">
        <v>741743</v>
      </c>
    </row>
    <row r="19">
      <c r="A19" s="3" t="inlineStr">
        <is>
          <t>Stockholders’ Equity</t>
        </is>
      </c>
      <c r="B19" s="4" t="inlineStr">
        <is>
          <t xml:space="preserve"> </t>
        </is>
      </c>
      <c r="C19" s="4" t="inlineStr">
        <is>
          <t xml:space="preserve"> </t>
        </is>
      </c>
    </row>
    <row r="20">
      <c r="A20" s="4" t="inlineStr">
        <is>
          <t>Common stock, $.0001 par value; 100,000,000 shares authorized; 25,993,484 and 21,063,954 shares issued and outstanding at June 30, 2022 and 2021, respectively</t>
        </is>
      </c>
      <c r="B20" s="5" t="n">
        <v>2559</v>
      </c>
      <c r="C20" s="5" t="n">
        <v>2066</v>
      </c>
    </row>
    <row r="21">
      <c r="A21" s="4" t="inlineStr">
        <is>
          <t>Preferred stock, $.0001 par value; 5,000,000 shares authorized; no shares issued and outstanding at June 30, 2022 and 2021, respectively</t>
        </is>
      </c>
      <c r="B21" s="4" t="inlineStr">
        <is>
          <t xml:space="preserve"> </t>
        </is>
      </c>
      <c r="C21" s="4" t="inlineStr">
        <is>
          <t xml:space="preserve"> </t>
        </is>
      </c>
    </row>
    <row r="22">
      <c r="A22" s="4" t="inlineStr">
        <is>
          <t>Additional paid-in capital</t>
        </is>
      </c>
      <c r="B22" s="5" t="n">
        <v>37410209</v>
      </c>
      <c r="C22" s="5" t="n">
        <v>31950117</v>
      </c>
    </row>
    <row r="23">
      <c r="A23" s="4" t="inlineStr">
        <is>
          <t>Accumulated deficit</t>
        </is>
      </c>
      <c r="B23" s="5" t="n">
        <v>-29277016</v>
      </c>
      <c r="C23" s="5" t="n">
        <v>-20217093</v>
      </c>
    </row>
    <row r="24">
      <c r="A24" s="4" t="inlineStr">
        <is>
          <t>Total stockholders’ equity</t>
        </is>
      </c>
      <c r="B24" s="5" t="n">
        <v>8135752</v>
      </c>
      <c r="C24" s="5" t="n">
        <v>11735090</v>
      </c>
    </row>
    <row r="25">
      <c r="A25" s="4" t="inlineStr">
        <is>
          <t>Total liabilities and stockholders’ equity</t>
        </is>
      </c>
      <c r="B25" s="6" t="n">
        <v>8883860</v>
      </c>
      <c r="C25" s="6" t="n">
        <v>12476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For the Years Ended
2022 2021
Furniture and fixtures $ 36,960 $ 36,960
Computer equipment 117,094 100,519
Total cost 154,054 137,479
Less accumulated depreciation (66,864 ) (36,889 )
Closing balance $ 87,190 $ 100,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Jun. 30, 2022</t>
        </is>
      </c>
    </row>
    <row r="3">
      <c r="A3" s="3" t="inlineStr">
        <is>
          <t>Warrants Abstract</t>
        </is>
      </c>
      <c r="B3" s="4" t="inlineStr">
        <is>
          <t xml:space="preserve"> </t>
        </is>
      </c>
    </row>
    <row r="4">
      <c r="A4" s="4" t="inlineStr">
        <is>
          <t>Schedule of warrants</t>
        </is>
      </c>
      <c r="B4" s="4" t="inlineStr">
        <is>
          <t xml:space="preserve">Warrants Number of
Outstanding at July 1, 2020 2,045,315
Granted 150,000
Terminated (126,532 )
Exercised (834,544 )
Outstanding at June 30, 2021 1,234,239
Granted 187,500
Outstanding at June 30, 2022 1,421,739 </t>
        </is>
      </c>
    </row>
    <row r="5">
      <c r="A5" s="4" t="inlineStr">
        <is>
          <t>Schedule of fair value of warrants using black-scholes model</t>
        </is>
      </c>
      <c r="B5" s="4" t="inlineStr">
        <is>
          <t xml:space="preserve">2022 2021
Volatility (percent) 80.1 % 45 - 46 %
Risk-free rate (percent) 1.63 % 0.10 %
Expected term (in years) 5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of fair value of the stock options granted</t>
        </is>
      </c>
      <c r="B4" s="4" t="inlineStr">
        <is>
          <t xml:space="preserve">For the Years Ended June 30,
2022 2021
Expected term (years) 7.00 5.00
Risk-free interest rate 0.12% - 2.2 % 0.12 %
Expected volatility 46.3% - 93 % 45% - 46 %
Dividend yield 0 % 0 % </t>
        </is>
      </c>
    </row>
    <row r="5">
      <c r="A5" s="4" t="inlineStr">
        <is>
          <t>Schedule of option activity</t>
        </is>
      </c>
      <c r="B5" s="4" t="inlineStr">
        <is>
          <t xml:space="preserve">Options Number of Weighted Weighted
Outstanding at July 1, 2020 2,962,833 $ 1.82 9,06
Granted 566,000 2.97 9.65
Terminated (306,708 ) 2.45 -
Outstanding at June 30, 2021 3,222,125 1.96 8.34
Granted 129,024 1.76 9.26
Terminated (187,959 ) 3.01 8.69
Outstanding and expected to vest at June 30, 2022 3,163,190 1.89 7.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Jun. 30, 2022</t>
        </is>
      </c>
    </row>
    <row r="3">
      <c r="A3" s="3" t="inlineStr">
        <is>
          <t>Income Taxes (Tables) [Line Items]</t>
        </is>
      </c>
      <c r="B3" s="4" t="inlineStr">
        <is>
          <t xml:space="preserve"> </t>
        </is>
      </c>
    </row>
    <row r="4">
      <c r="A4" s="4" t="inlineStr">
        <is>
          <t>Schedule of A reconciliation of the provision for income taxes to income taxes</t>
        </is>
      </c>
      <c r="B4" s="4" t="inlineStr">
        <is>
          <t xml:space="preserve">For the Years Ended
2022 2021
Income tax, at applicable federal tax rate $ (1,894,858 ) $ (2,433,121 )
State income tax (451,344 ) (374,728 )
Change in valuation allowance 2,440,991 2,070,288
Permanent differences 125,216 -
Non-deductible interest - 710,560
Prior period adjustment (220,005 ) -
Other - 27,001
$ - $ - </t>
        </is>
      </c>
    </row>
    <row r="5">
      <c r="A5" s="4" t="inlineStr">
        <is>
          <t>Schedule of net deferred tax asset</t>
        </is>
      </c>
      <c r="B5" s="4" t="inlineStr">
        <is>
          <t xml:space="preserve">For the Years Ended
2022 2021
Deferred tax assets:
Net operating loss carryforwards $ 6,000,166 $ 3,863,935
Stock-based compensation 771,816 522,836
Capitalization of start-up costs for tax purposes 114,800 125,004
Depreciation 3,560 5,148
Accrued payroll 35,559 42,214
Deferred revenues 17,255 149
Charitable contributions 3,913 3,777
Gross deferred tax assets 6,947,069 4,563,063
Valuation allowance recognized for deferred tax assets (6,666,179 ) (4,225,188 )
Net deferred tax assets 280,890 337,875
Deferred tax liabilities:
Capitalized software (280,890 ) (337,875 )
Gross deferred tax liabilities (280,890 ) (337,875 )
Net deferred tax asset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Nature of Business and Liquidity (Details)</t>
        </is>
      </c>
      <c r="B1" s="2" t="inlineStr">
        <is>
          <t>Jun. 30, 2022 $ / shares</t>
        </is>
      </c>
    </row>
    <row r="2">
      <c r="A2" s="4" t="inlineStr">
        <is>
          <t>Merger Agreement [Member]</t>
        </is>
      </c>
      <c r="B2" s="4" t="inlineStr">
        <is>
          <t xml:space="preserve"> </t>
        </is>
      </c>
    </row>
    <row r="3">
      <c r="A3" s="3" t="inlineStr">
        <is>
          <t>Nature of Business and Liquidity (Details) [Line Items]</t>
        </is>
      </c>
      <c r="B3" s="4" t="inlineStr">
        <is>
          <t xml:space="preserve"> </t>
        </is>
      </c>
    </row>
    <row r="4">
      <c r="A4" s="4" t="inlineStr">
        <is>
          <t>Common stock, par value</t>
        </is>
      </c>
      <c r="B4"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ignificant Accounting Policies (Details) - USD ($)</t>
        </is>
      </c>
      <c r="B1" s="2" t="inlineStr">
        <is>
          <t>12 Months Ended</t>
        </is>
      </c>
    </row>
    <row r="2">
      <c r="B2" s="2" t="inlineStr">
        <is>
          <t>Jun. 30, 2022</t>
        </is>
      </c>
      <c r="C2" s="2" t="inlineStr">
        <is>
          <t>Jun. 30, 2021</t>
        </is>
      </c>
    </row>
    <row r="3">
      <c r="A3" s="3" t="inlineStr">
        <is>
          <t>Significant Accounting Policies (Details) [Line Items]</t>
        </is>
      </c>
      <c r="B3" s="4" t="inlineStr">
        <is>
          <t xml:space="preserve"> </t>
        </is>
      </c>
      <c r="C3" s="4" t="inlineStr">
        <is>
          <t xml:space="preserve"> </t>
        </is>
      </c>
    </row>
    <row r="4">
      <c r="A4" s="4" t="inlineStr">
        <is>
          <t>FDIC insured</t>
        </is>
      </c>
      <c r="B4" s="6" t="n">
        <v>250000</v>
      </c>
      <c r="C4" s="4" t="inlineStr">
        <is>
          <t xml:space="preserve"> </t>
        </is>
      </c>
    </row>
    <row r="5">
      <c r="A5" s="4" t="inlineStr">
        <is>
          <t>Amortization expense</t>
        </is>
      </c>
      <c r="B5" s="5" t="n">
        <v>845629</v>
      </c>
      <c r="C5" s="6" t="n">
        <v>733353</v>
      </c>
    </row>
    <row r="6">
      <c r="A6" s="4" t="inlineStr">
        <is>
          <t>Recognized revenue from contracts with customers</t>
        </is>
      </c>
      <c r="B6" s="5" t="n">
        <v>697001</v>
      </c>
      <c r="C6" s="5" t="n">
        <v>674580</v>
      </c>
    </row>
    <row r="7">
      <c r="A7" s="4" t="inlineStr">
        <is>
          <t>Services transferred</t>
        </is>
      </c>
      <c r="B7" s="5" t="n">
        <v>26900</v>
      </c>
      <c r="C7" s="5" t="n">
        <v>163655</v>
      </c>
    </row>
    <row r="8">
      <c r="A8" s="4" t="inlineStr">
        <is>
          <t>Deferred revenue</t>
        </is>
      </c>
      <c r="B8" s="6" t="n">
        <v>315590</v>
      </c>
      <c r="C8" s="6" t="n">
        <v>220046</v>
      </c>
    </row>
    <row r="9">
      <c r="A9" s="4" t="inlineStr">
        <is>
          <t>Stock option, term</t>
        </is>
      </c>
      <c r="B9" s="4" t="inlineStr">
        <is>
          <t>2 years</t>
        </is>
      </c>
      <c r="C9" s="4" t="inlineStr">
        <is>
          <t xml:space="preserve"> </t>
        </is>
      </c>
    </row>
    <row r="10">
      <c r="A10" s="4" t="inlineStr">
        <is>
          <t>Stock warrants, term</t>
        </is>
      </c>
      <c r="B10" s="4" t="inlineStr">
        <is>
          <t>5 years</t>
        </is>
      </c>
      <c r="C10" s="4" t="inlineStr">
        <is>
          <t xml:space="preserve"> </t>
        </is>
      </c>
    </row>
    <row r="11">
      <c r="A11" s="4" t="inlineStr">
        <is>
          <t>Common Stock [Member]</t>
        </is>
      </c>
      <c r="B11" s="4" t="inlineStr">
        <is>
          <t xml:space="preserve"> </t>
        </is>
      </c>
      <c r="C11" s="4" t="inlineStr">
        <is>
          <t xml:space="preserve"> </t>
        </is>
      </c>
    </row>
    <row r="12">
      <c r="A12" s="3" t="inlineStr">
        <is>
          <t>Significant Accounting Policies (Details) [Line Items]</t>
        </is>
      </c>
      <c r="B12" s="4" t="inlineStr">
        <is>
          <t xml:space="preserve"> </t>
        </is>
      </c>
      <c r="C12" s="4" t="inlineStr">
        <is>
          <t xml:space="preserve"> </t>
        </is>
      </c>
    </row>
    <row r="13">
      <c r="A13" s="4" t="inlineStr">
        <is>
          <t>Potentially dilutive shares (in Shares)</t>
        </is>
      </c>
      <c r="B13" s="5" t="n">
        <v>4922007</v>
      </c>
      <c r="C13" s="5" t="n">
        <v>4456364</v>
      </c>
    </row>
    <row r="14">
      <c r="A14" s="4" t="inlineStr">
        <is>
          <t>Total Revenue [Member] | Three Customers [Member]</t>
        </is>
      </c>
      <c r="B14" s="4" t="inlineStr">
        <is>
          <t xml:space="preserve"> </t>
        </is>
      </c>
      <c r="C14" s="4" t="inlineStr">
        <is>
          <t xml:space="preserve"> </t>
        </is>
      </c>
    </row>
    <row r="15">
      <c r="A15" s="3" t="inlineStr">
        <is>
          <t>Significant Accounting Policies (Details) [Line Items]</t>
        </is>
      </c>
      <c r="B15" s="4" t="inlineStr">
        <is>
          <t xml:space="preserve"> </t>
        </is>
      </c>
      <c r="C15" s="4" t="inlineStr">
        <is>
          <t xml:space="preserve"> </t>
        </is>
      </c>
    </row>
    <row r="16">
      <c r="A16" s="4" t="inlineStr">
        <is>
          <t>Concentration risk, percentage</t>
        </is>
      </c>
      <c r="B16" s="9" t="n">
        <v>0.6899999999999999</v>
      </c>
      <c r="C16" s="4" t="inlineStr">
        <is>
          <t xml:space="preserve"> </t>
        </is>
      </c>
    </row>
    <row r="17">
      <c r="A17" s="4" t="inlineStr">
        <is>
          <t>Total Revenue [Member] | Two Customers [Member]</t>
        </is>
      </c>
      <c r="B17" s="4" t="inlineStr">
        <is>
          <t xml:space="preserve"> </t>
        </is>
      </c>
      <c r="C17" s="4" t="inlineStr">
        <is>
          <t xml:space="preserve"> </t>
        </is>
      </c>
    </row>
    <row r="18">
      <c r="A18" s="3" t="inlineStr">
        <is>
          <t>Significant Accounting Policies (Details) [Line Items]</t>
        </is>
      </c>
      <c r="B18" s="4" t="inlineStr">
        <is>
          <t xml:space="preserve"> </t>
        </is>
      </c>
      <c r="C18" s="4" t="inlineStr">
        <is>
          <t xml:space="preserve"> </t>
        </is>
      </c>
    </row>
    <row r="19">
      <c r="A19" s="4" t="inlineStr">
        <is>
          <t>Concentration risk, percentage</t>
        </is>
      </c>
      <c r="B19" s="4" t="inlineStr">
        <is>
          <t xml:space="preserve"> </t>
        </is>
      </c>
      <c r="C19" s="9" t="n">
        <v>0.7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Significant Accounting Policies (Details) - Schedule of costs of maintenance and repairs</t>
        </is>
      </c>
      <c r="B1" s="2" t="inlineStr">
        <is>
          <t>12 Months Ended</t>
        </is>
      </c>
    </row>
    <row r="2">
      <c r="B2" s="2" t="inlineStr">
        <is>
          <t>Jun. 30, 2022</t>
        </is>
      </c>
    </row>
    <row r="3">
      <c r="A3" s="4" t="inlineStr">
        <is>
          <t>Leasehold improvements [Member]</t>
        </is>
      </c>
      <c r="B3" s="4" t="inlineStr">
        <is>
          <t xml:space="preserve"> </t>
        </is>
      </c>
    </row>
    <row r="4">
      <c r="A4" s="3" t="inlineStr">
        <is>
          <t>Finite-Lived Intangible Assets [Line Items]</t>
        </is>
      </c>
      <c r="B4" s="4" t="inlineStr">
        <is>
          <t xml:space="preserve"> </t>
        </is>
      </c>
    </row>
    <row r="5">
      <c r="A5" s="4" t="inlineStr">
        <is>
          <t>Depreciable Life - Years</t>
        </is>
      </c>
      <c r="B5" s="4" t="inlineStr">
        <is>
          <t>Shorter of estimated lease term or 10 years</t>
        </is>
      </c>
    </row>
    <row r="6">
      <c r="A6" s="4" t="inlineStr">
        <is>
          <t>Furniture and fixtures [Member]</t>
        </is>
      </c>
      <c r="B6" s="4" t="inlineStr">
        <is>
          <t xml:space="preserve"> </t>
        </is>
      </c>
    </row>
    <row r="7">
      <c r="A7" s="3" t="inlineStr">
        <is>
          <t>Finite-Lived Intangible Assets [Line Items]</t>
        </is>
      </c>
      <c r="B7" s="4" t="inlineStr">
        <is>
          <t xml:space="preserve"> </t>
        </is>
      </c>
    </row>
    <row r="8">
      <c r="A8" s="4" t="inlineStr">
        <is>
          <t>Depreciable Life - Years</t>
        </is>
      </c>
      <c r="B8" s="4" t="inlineStr">
        <is>
          <t>7 years</t>
        </is>
      </c>
    </row>
    <row r="9">
      <c r="A9" s="4" t="inlineStr">
        <is>
          <t>Computer equipment and software [Member]</t>
        </is>
      </c>
      <c r="B9" s="4" t="inlineStr">
        <is>
          <t xml:space="preserve"> </t>
        </is>
      </c>
    </row>
    <row r="10">
      <c r="A10" s="3" t="inlineStr">
        <is>
          <t>Finite-Lived Intangible Assets [Line Items]</t>
        </is>
      </c>
      <c r="B10" s="4" t="inlineStr">
        <is>
          <t xml:space="preserve"> </t>
        </is>
      </c>
    </row>
    <row r="11">
      <c r="A11" s="4" t="inlineStr">
        <is>
          <t>Depreciable Life - Years</t>
        </is>
      </c>
      <c r="B11"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straight-line method over the estimated useful life - USD ($)</t>
        </is>
      </c>
      <c r="B1" s="2" t="inlineStr">
        <is>
          <t>12 Months Ended</t>
        </is>
      </c>
    </row>
    <row r="2">
      <c r="B2" s="2" t="inlineStr">
        <is>
          <t>Jun. 30, 2022</t>
        </is>
      </c>
      <c r="C2" s="2" t="inlineStr">
        <is>
          <t>Jun. 30, 2021</t>
        </is>
      </c>
    </row>
    <row r="3">
      <c r="A3" s="3" t="inlineStr">
        <is>
          <t>Schedule Of Straight Line Method Over The Estimated Useful Life Abstract</t>
        </is>
      </c>
      <c r="B3" s="4" t="inlineStr">
        <is>
          <t xml:space="preserve"> </t>
        </is>
      </c>
      <c r="C3" s="4" t="inlineStr">
        <is>
          <t xml:space="preserve"> </t>
        </is>
      </c>
    </row>
    <row r="4">
      <c r="A4" s="4" t="inlineStr">
        <is>
          <t>Beginning balance</t>
        </is>
      </c>
      <c r="B4" s="6" t="n">
        <v>2650422</v>
      </c>
      <c r="C4" s="6" t="n">
        <v>1881523</v>
      </c>
    </row>
    <row r="5">
      <c r="A5" s="4" t="inlineStr">
        <is>
          <t>Additions</t>
        </is>
      </c>
      <c r="B5" s="5" t="n">
        <v>599660</v>
      </c>
      <c r="C5" s="5" t="n">
        <v>768899</v>
      </c>
    </row>
    <row r="6">
      <c r="A6" s="4" t="inlineStr">
        <is>
          <t>Total cost</t>
        </is>
      </c>
      <c r="B6" s="5" t="n">
        <v>3250082</v>
      </c>
      <c r="C6" s="5" t="n">
        <v>2650422</v>
      </c>
    </row>
    <row r="7">
      <c r="A7" s="4" t="inlineStr">
        <is>
          <t>Accumulated amortization</t>
        </is>
      </c>
      <c r="B7" s="5" t="n">
        <v>2183408</v>
      </c>
      <c r="C7" s="5" t="n">
        <v>1337779</v>
      </c>
    </row>
    <row r="8">
      <c r="A8" s="4" t="inlineStr">
        <is>
          <t>Closing balance</t>
        </is>
      </c>
      <c r="B8" s="6" t="n">
        <v>1066674</v>
      </c>
      <c r="C8" s="6" t="n">
        <v>131264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revenue from contracts with customers by customer - USD ($)</t>
        </is>
      </c>
      <c r="B1" s="2" t="inlineStr">
        <is>
          <t>Jun. 30, 2022</t>
        </is>
      </c>
      <c r="C1" s="2" t="inlineStr">
        <is>
          <t>Jun. 30, 2021</t>
        </is>
      </c>
    </row>
    <row r="2">
      <c r="A2" s="3" t="inlineStr">
        <is>
          <t>Revenue, Major Customer [Line Items]</t>
        </is>
      </c>
      <c r="B2" s="4" t="inlineStr">
        <is>
          <t xml:space="preserve"> </t>
        </is>
      </c>
      <c r="C2" s="4" t="inlineStr">
        <is>
          <t xml:space="preserve"> </t>
        </is>
      </c>
    </row>
    <row r="3">
      <c r="A3" s="4" t="inlineStr">
        <is>
          <t>Total</t>
        </is>
      </c>
      <c r="B3" s="6" t="n">
        <v>697001</v>
      </c>
      <c r="C3" s="6" t="n">
        <v>674580</v>
      </c>
    </row>
    <row r="4">
      <c r="A4" s="4" t="inlineStr">
        <is>
          <t>Enterprise [Member]</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Total</t>
        </is>
      </c>
      <c r="B6" s="5" t="n">
        <v>579664</v>
      </c>
      <c r="C6" s="5" t="n">
        <v>553703</v>
      </c>
    </row>
    <row r="7">
      <c r="A7" s="4" t="inlineStr">
        <is>
          <t>University [Member]</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Total</t>
        </is>
      </c>
      <c r="B9" s="5" t="n">
        <v>97337</v>
      </c>
      <c r="C9" s="5" t="n">
        <v>52982</v>
      </c>
    </row>
    <row r="10">
      <c r="A10" s="4" t="inlineStr">
        <is>
          <t>K-12 [Member]</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Total</t>
        </is>
      </c>
      <c r="B12" s="6" t="n">
        <v>20000</v>
      </c>
      <c r="C12" s="6" t="n">
        <v>678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contract liabilities - USD ($)</t>
        </is>
      </c>
      <c r="B1" s="2" t="inlineStr">
        <is>
          <t>12 Months Ended</t>
        </is>
      </c>
    </row>
    <row r="2">
      <c r="B2" s="2" t="inlineStr">
        <is>
          <t>Jun. 30, 2022</t>
        </is>
      </c>
      <c r="C2" s="2" t="inlineStr">
        <is>
          <t>Jun. 30, 2021</t>
        </is>
      </c>
    </row>
    <row r="3">
      <c r="A3" s="3" t="inlineStr">
        <is>
          <t>Schedule Of Contract Liabilities Abstract</t>
        </is>
      </c>
      <c r="B3" s="4" t="inlineStr">
        <is>
          <t xml:space="preserve"> </t>
        </is>
      </c>
      <c r="C3" s="4" t="inlineStr">
        <is>
          <t xml:space="preserve"> </t>
        </is>
      </c>
    </row>
    <row r="4">
      <c r="A4" s="4" t="inlineStr">
        <is>
          <t>Opening balance</t>
        </is>
      </c>
      <c r="B4" s="6" t="n">
        <v>333200</v>
      </c>
      <c r="C4" s="6" t="n">
        <v>380000</v>
      </c>
    </row>
    <row r="5">
      <c r="A5" s="4" t="inlineStr">
        <is>
          <t>Billings</t>
        </is>
      </c>
      <c r="B5" s="5" t="n">
        <v>706473</v>
      </c>
      <c r="C5" s="5" t="n">
        <v>627780</v>
      </c>
    </row>
    <row r="6">
      <c r="A6" s="4" t="inlineStr">
        <is>
          <t>Less revenue recognized from continuing operations</t>
        </is>
      </c>
      <c r="B6" s="5" t="n">
        <v>-697001</v>
      </c>
      <c r="C6" s="5" t="n">
        <v>-674580</v>
      </c>
    </row>
    <row r="7">
      <c r="A7" s="4" t="inlineStr">
        <is>
          <t>Closing balance</t>
        </is>
      </c>
      <c r="B7" s="6" t="n">
        <v>342672</v>
      </c>
      <c r="C7" s="6" t="n">
        <v>3332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25993484</v>
      </c>
      <c r="C5" s="5" t="n">
        <v>21063954</v>
      </c>
    </row>
    <row r="6">
      <c r="A6" s="4" t="inlineStr">
        <is>
          <t>Common stock, shares outstanding</t>
        </is>
      </c>
      <c r="B6" s="5" t="n">
        <v>25993484</v>
      </c>
      <c r="C6" s="5" t="n">
        <v>21063954</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29975</v>
      </c>
      <c r="C4" s="6" t="n">
        <v>1814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Jun. 30, 2022</t>
        </is>
      </c>
      <c r="C1" s="2" t="inlineStr">
        <is>
          <t>Jun. 30, 2021</t>
        </is>
      </c>
    </row>
    <row r="2">
      <c r="A2" s="3" t="inlineStr">
        <is>
          <t>Schedule of Property and Equipment [Abstract]</t>
        </is>
      </c>
      <c r="B2" s="4" t="inlineStr">
        <is>
          <t xml:space="preserve"> </t>
        </is>
      </c>
      <c r="C2" s="4" t="inlineStr">
        <is>
          <t xml:space="preserve"> </t>
        </is>
      </c>
    </row>
    <row r="3">
      <c r="A3" s="4" t="inlineStr">
        <is>
          <t>Furniture and fixtures</t>
        </is>
      </c>
      <c r="B3" s="6" t="n">
        <v>36960</v>
      </c>
      <c r="C3" s="6" t="n">
        <v>36960</v>
      </c>
    </row>
    <row r="4">
      <c r="A4" s="4" t="inlineStr">
        <is>
          <t>Computer equipment</t>
        </is>
      </c>
      <c r="B4" s="5" t="n">
        <v>117094</v>
      </c>
      <c r="C4" s="5" t="n">
        <v>100519</v>
      </c>
    </row>
    <row r="5">
      <c r="A5" s="4" t="inlineStr">
        <is>
          <t>Total cost</t>
        </is>
      </c>
      <c r="B5" s="5" t="n">
        <v>154054</v>
      </c>
      <c r="C5" s="5" t="n">
        <v>137479</v>
      </c>
    </row>
    <row r="6">
      <c r="A6" s="4" t="inlineStr">
        <is>
          <t>Less accumulated depreciation</t>
        </is>
      </c>
      <c r="B6" s="5" t="n">
        <v>-66864</v>
      </c>
      <c r="C6" s="5" t="n">
        <v>-36889</v>
      </c>
    </row>
    <row r="7">
      <c r="A7" s="4" t="inlineStr">
        <is>
          <t>Closing balance</t>
        </is>
      </c>
      <c r="B7" s="6" t="n">
        <v>87190</v>
      </c>
      <c r="C7" s="6" t="n">
        <v>1005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Common Stock (Details) - USD ($)</t>
        </is>
      </c>
      <c r="E1" s="2" t="inlineStr">
        <is>
          <t>1 Months Ended</t>
        </is>
      </c>
      <c r="H1" s="2" t="inlineStr">
        <is>
          <t>12 Months Ended</t>
        </is>
      </c>
    </row>
    <row r="2">
      <c r="B2" s="2" t="inlineStr">
        <is>
          <t>Dec. 02, 2021</t>
        </is>
      </c>
      <c r="C2" s="2" t="inlineStr">
        <is>
          <t>Aug. 02, 2021</t>
        </is>
      </c>
      <c r="D2" s="2" t="inlineStr">
        <is>
          <t>Dec. 14, 2020</t>
        </is>
      </c>
      <c r="E2" s="2" t="inlineStr">
        <is>
          <t>Feb. 16, 2022</t>
        </is>
      </c>
      <c r="F2" s="2" t="inlineStr">
        <is>
          <t>Feb. 14, 2022</t>
        </is>
      </c>
      <c r="G2" s="2" t="inlineStr">
        <is>
          <t>Sep. 25, 2020</t>
        </is>
      </c>
      <c r="H2" s="2" t="inlineStr">
        <is>
          <t>Jun. 30, 2022</t>
        </is>
      </c>
      <c r="I2" s="2" t="inlineStr">
        <is>
          <t>Dec. 31, 2021</t>
        </is>
      </c>
      <c r="J2" s="2" t="inlineStr">
        <is>
          <t>Feb. 11, 2022</t>
        </is>
      </c>
      <c r="K2" s="2" t="inlineStr">
        <is>
          <t>Oct. 19, 2021</t>
        </is>
      </c>
      <c r="L2" s="2" t="inlineStr">
        <is>
          <t>Jun. 30, 2021</t>
        </is>
      </c>
      <c r="M2" s="2" t="inlineStr">
        <is>
          <t>Nov. 03, 2020</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ffering per shar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6" t="n">
        <v>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net proceeds (in Dollars)</t>
        </is>
      </c>
      <c r="B5" s="4" t="inlineStr">
        <is>
          <t xml:space="preserve"> </t>
        </is>
      </c>
      <c r="C5" s="4" t="inlineStr">
        <is>
          <t xml:space="preserve"> </t>
        </is>
      </c>
      <c r="D5" s="4" t="inlineStr">
        <is>
          <t xml:space="preserve"> </t>
        </is>
      </c>
      <c r="E5" s="4" t="inlineStr">
        <is>
          <t xml:space="preserve"> </t>
        </is>
      </c>
      <c r="F5" s="4" t="inlineStr">
        <is>
          <t xml:space="preserve"> </t>
        </is>
      </c>
      <c r="G5" s="6" t="n">
        <v>128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ivate placement offering,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In connection with the Offering, the Company agreed to issue five (5) year warrants to the underwriter to purchase five percent
(5%) of the number of common shares sold in the Offering for an exercise price equal to $6.00. Total warrants of 150,000 were issued to
the underwriter on September 29, 2020.</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scription of fair value of th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fair value of the warrants issued in connection with the
Offering was approximately $249,000 based on the following inputs and assumptions using the BSM: (i) expected stock price volatility of
45.00%; (ii) risk free interest rate of .14%; and (iii) expected life of the warrants of 5 years. The warrants were fully vested on the
date of grant and are included in offering costs in the Statement of Stockholders’ Equity.</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tibl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2787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653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ested dee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66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expens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shares issued</t>
        </is>
      </c>
      <c r="B12" s="5" t="n">
        <v>9901</v>
      </c>
      <c r="C12" s="4" t="inlineStr">
        <is>
          <t xml:space="preserve"> </t>
        </is>
      </c>
      <c r="D12" s="5" t="n">
        <v>697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901</v>
      </c>
      <c r="L12" s="5" t="n">
        <v>39437</v>
      </c>
      <c r="M12" s="5" t="n">
        <v>69709</v>
      </c>
    </row>
    <row r="13">
      <c r="A13" s="4" t="inlineStr">
        <is>
          <t>Common stock total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59</v>
      </c>
      <c r="I13" s="4" t="inlineStr">
        <is>
          <t xml:space="preserve"> </t>
        </is>
      </c>
      <c r="J13" s="4" t="inlineStr">
        <is>
          <t xml:space="preserve"> </t>
        </is>
      </c>
      <c r="K13" s="6" t="n">
        <v>18218</v>
      </c>
      <c r="L13" s="6" t="n">
        <v>2066</v>
      </c>
      <c r="M13" s="6" t="n">
        <v>290000</v>
      </c>
    </row>
    <row r="14">
      <c r="A14" s="4" t="inlineStr">
        <is>
          <t>Common stock total, value</t>
        </is>
      </c>
      <c r="B14" s="5" t="n">
        <v>4000</v>
      </c>
      <c r="C14" s="4" t="inlineStr">
        <is>
          <t xml:space="preserve"> </t>
        </is>
      </c>
      <c r="D14" s="5" t="n">
        <v>10638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59109</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urchase pric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ceived net proceeds from initial purchas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36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verage pric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If the average price is below $3.00 per share, the Company is limited to issuing 50,000
shares per request; if the share price is between $3.00 and $4.00 per share, the limit is 75,000 shares per request, if the share price
is between $4.00 and $5.00, the limit is 100,000 shares per request, and if the share price is above $5.00, the limit is 150,000 shares
per request. Requests for purchases are permitted daily as long as the Company’s stock price is above $0.50 per share.</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of common 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437500</v>
      </c>
      <c r="K20" s="4" t="inlineStr">
        <is>
          <t xml:space="preserve"> </t>
        </is>
      </c>
      <c r="L20" s="4" t="inlineStr">
        <is>
          <t xml:space="preserve"> </t>
        </is>
      </c>
      <c r="M20" s="4" t="inlineStr">
        <is>
          <t xml:space="preserve"> </t>
        </is>
      </c>
    </row>
    <row r="21">
      <c r="A21" s="4" t="inlineStr">
        <is>
          <t>Public offering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8</v>
      </c>
      <c r="K21" s="4" t="inlineStr">
        <is>
          <t xml:space="preserve"> </t>
        </is>
      </c>
      <c r="L21" s="4" t="inlineStr">
        <is>
          <t xml:space="preserve"> </t>
        </is>
      </c>
      <c r="M21" s="4" t="inlineStr">
        <is>
          <t xml:space="preserve"> </t>
        </is>
      </c>
    </row>
    <row r="22">
      <c r="A22" s="4" t="inlineStr">
        <is>
          <t>Underwriting agreement shares</t>
        </is>
      </c>
      <c r="B22" s="4" t="inlineStr">
        <is>
          <t xml:space="preserve"> </t>
        </is>
      </c>
      <c r="C22" s="4" t="inlineStr">
        <is>
          <t xml:space="preserve"> </t>
        </is>
      </c>
      <c r="D22" s="4" t="inlineStr">
        <is>
          <t xml:space="preserve"> </t>
        </is>
      </c>
      <c r="E22" s="4" t="inlineStr">
        <is>
          <t xml:space="preserve"> </t>
        </is>
      </c>
      <c r="F22" s="5" t="n">
        <v>37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ffering shares</t>
        </is>
      </c>
      <c r="B23" s="4" t="inlineStr">
        <is>
          <t xml:space="preserve"> </t>
        </is>
      </c>
      <c r="C23" s="4" t="inlineStr">
        <is>
          <t xml:space="preserve"> </t>
        </is>
      </c>
      <c r="D23" s="4" t="inlineStr">
        <is>
          <t xml:space="preserve"> </t>
        </is>
      </c>
      <c r="E23" s="5" t="n">
        <v>375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oss proceeds (in Dollars)</t>
        </is>
      </c>
      <c r="B24" s="4" t="inlineStr">
        <is>
          <t xml:space="preserve"> </t>
        </is>
      </c>
      <c r="C24" s="4" t="inlineStr">
        <is>
          <t xml:space="preserve"> </t>
        </is>
      </c>
      <c r="D24" s="4" t="inlineStr">
        <is>
          <t xml:space="preserve"> </t>
        </is>
      </c>
      <c r="E24" s="6" t="n">
        <v>3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proceeds (in Dollars)</t>
        </is>
      </c>
      <c r="B25" s="4" t="inlineStr">
        <is>
          <t xml:space="preserve"> </t>
        </is>
      </c>
      <c r="C25" s="4" t="inlineStr">
        <is>
          <t xml:space="preserve"> </t>
        </is>
      </c>
      <c r="D25" s="4" t="inlineStr">
        <is>
          <t xml:space="preserve"> </t>
        </is>
      </c>
      <c r="E25" s="6" t="n">
        <v>250955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erm warrants</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derwriter purchase</t>
        </is>
      </c>
      <c r="B27" s="4" t="inlineStr">
        <is>
          <t xml:space="preserve"> </t>
        </is>
      </c>
      <c r="C27" s="4" t="inlineStr">
        <is>
          <t xml:space="preserve"> </t>
        </is>
      </c>
      <c r="D27" s="4" t="inlineStr">
        <is>
          <t xml:space="preserve"> </t>
        </is>
      </c>
      <c r="E27" s="5" t="n">
        <v>187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 of common stock (in Dollars per share)</t>
        </is>
      </c>
      <c r="B28" s="4" t="inlineStr">
        <is>
          <t xml:space="preserve"> </t>
        </is>
      </c>
      <c r="C28" s="4" t="inlineStr">
        <is>
          <t xml:space="preserve"> </t>
        </is>
      </c>
      <c r="D28" s="4" t="inlineStr">
        <is>
          <t xml:space="preserve"> </t>
        </is>
      </c>
      <c r="E28" s="6"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ir value of the warrants issued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94165</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ock price volatility,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i) expected stock price volatility of 80.10%; (ii) risk free interest rate
of 1.63%; and (iii) expected life of the warrants of 5 years.</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pital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mmon Stock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0.00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mon Stock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total (in Dollars)</t>
        </is>
      </c>
      <c r="B36" s="6" t="n">
        <v>4480</v>
      </c>
      <c r="C36" s="4" t="inlineStr">
        <is>
          <t xml:space="preserve"> </t>
        </is>
      </c>
      <c r="D36" s="6" t="n">
        <v>500000</v>
      </c>
      <c r="E36" s="4" t="inlineStr">
        <is>
          <t xml:space="preserve"> </t>
        </is>
      </c>
      <c r="F36" s="4" t="inlineStr">
        <is>
          <t xml:space="preserve"> </t>
        </is>
      </c>
      <c r="G36" s="4" t="inlineStr">
        <is>
          <t xml:space="preserve"> </t>
        </is>
      </c>
      <c r="H36" s="6" t="n">
        <v>126250</v>
      </c>
      <c r="I36" s="4" t="inlineStr">
        <is>
          <t xml:space="preserve"> </t>
        </is>
      </c>
      <c r="J36" s="4" t="inlineStr">
        <is>
          <t xml:space="preserve"> </t>
        </is>
      </c>
      <c r="K36" s="6" t="n">
        <v>4480</v>
      </c>
      <c r="L36" s="6" t="n">
        <v>220000</v>
      </c>
      <c r="M36" s="6" t="n">
        <v>500000</v>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mmon Stock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34544</v>
      </c>
      <c r="J39" s="4" t="inlineStr">
        <is>
          <t xml:space="preserve"> </t>
        </is>
      </c>
      <c r="K39" s="4" t="inlineStr">
        <is>
          <t xml:space="preserve"> </t>
        </is>
      </c>
      <c r="L39" s="4" t="inlineStr">
        <is>
          <t xml:space="preserve"> </t>
        </is>
      </c>
      <c r="M39" s="4" t="inlineStr">
        <is>
          <t xml:space="preserve"> </t>
        </is>
      </c>
    </row>
    <row r="40">
      <c r="A40" s="4" t="inlineStr">
        <is>
          <t>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88728</v>
      </c>
      <c r="J40" s="4" t="inlineStr">
        <is>
          <t xml:space="preserve"> </t>
        </is>
      </c>
      <c r="K40" s="4" t="inlineStr">
        <is>
          <t xml:space="preserve"> </t>
        </is>
      </c>
      <c r="L40" s="4" t="inlineStr">
        <is>
          <t xml:space="preserve"> </t>
        </is>
      </c>
      <c r="M40" s="4" t="inlineStr">
        <is>
          <t xml:space="preserve"> </t>
        </is>
      </c>
    </row>
    <row r="41">
      <c r="A41" s="4" t="inlineStr">
        <is>
          <t>Initial Public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mmon Stock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5" t="n">
        <v>3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coln Park Capital Fun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mon Stock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271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par value (in Dollars per share)</t>
        </is>
      </c>
      <c r="B47" s="4" t="inlineStr">
        <is>
          <t xml:space="preserve"> </t>
        </is>
      </c>
      <c r="C47" s="7" t="n">
        <v>0.0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of common stock (in Dollars)</t>
        </is>
      </c>
      <c r="B48" s="4" t="inlineStr">
        <is>
          <t xml:space="preserve"> </t>
        </is>
      </c>
      <c r="C48" s="6" t="n">
        <v>16500000</v>
      </c>
      <c r="D48" s="4" t="inlineStr">
        <is>
          <t xml:space="preserve"> </t>
        </is>
      </c>
      <c r="E48" s="4" t="inlineStr">
        <is>
          <t xml:space="preserve"> </t>
        </is>
      </c>
      <c r="F48" s="4" t="inlineStr">
        <is>
          <t xml:space="preserve"> </t>
        </is>
      </c>
      <c r="G48" s="4" t="inlineStr">
        <is>
          <t xml:space="preserve"> </t>
        </is>
      </c>
      <c r="H48" s="6" t="n">
        <v>165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urchase agreement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Laidlaw”), pursuant to which
the Company agreed to pay a cash fee to Laidlaw (the “Introductory Fee”) equal to (i) 8% of the amount of the Initial Purchase,
(ii) 8% of the amount of a one-time share request up to $1,000,000 (“Tranche Purchase”), if any, and (iii) 4% of up to the
next $13,500,000 (or up to $14,500,000 if the Tranche Purchase is not exercised).</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3">
    <mergeCell ref="A1:A2"/>
    <mergeCell ref="E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Warrants (Details) - USD ($)</t>
        </is>
      </c>
      <c r="B1" s="2" t="inlineStr">
        <is>
          <t>12 Months Ended</t>
        </is>
      </c>
    </row>
    <row r="2">
      <c r="B2" s="2" t="inlineStr">
        <is>
          <t>Jun. 30, 2022</t>
        </is>
      </c>
      <c r="C2" s="2" t="inlineStr">
        <is>
          <t>Jun. 30, 2021</t>
        </is>
      </c>
    </row>
    <row r="3">
      <c r="A3" s="3" t="inlineStr">
        <is>
          <t>Warrants (Details) [Line Items]</t>
        </is>
      </c>
      <c r="B3" s="4" t="inlineStr">
        <is>
          <t xml:space="preserve"> </t>
        </is>
      </c>
      <c r="C3" s="4" t="inlineStr">
        <is>
          <t xml:space="preserve"> </t>
        </is>
      </c>
    </row>
    <row r="4">
      <c r="A4" s="4" t="inlineStr">
        <is>
          <t>Warrants outstanding</t>
        </is>
      </c>
      <c r="B4" s="5" t="n">
        <v>1421739</v>
      </c>
      <c r="C4" s="5" t="n">
        <v>1234239</v>
      </c>
    </row>
    <row r="5">
      <c r="A5" s="4" t="inlineStr">
        <is>
          <t>Warrants, term</t>
        </is>
      </c>
      <c r="B5" s="4" t="inlineStr">
        <is>
          <t>5 years</t>
        </is>
      </c>
      <c r="C5" s="4" t="inlineStr">
        <is>
          <t xml:space="preserve"> </t>
        </is>
      </c>
    </row>
    <row r="6">
      <c r="A6" s="4" t="inlineStr">
        <is>
          <t>Exercise price, per share (in Dollars per share)</t>
        </is>
      </c>
      <c r="B6" s="6" t="n">
        <v>1</v>
      </c>
      <c r="C6" s="6" t="n">
        <v>6</v>
      </c>
    </row>
    <row r="7">
      <c r="A7" s="4" t="inlineStr">
        <is>
          <t>Fair value of the warrants (in Dollars)</t>
        </is>
      </c>
      <c r="B7" s="6" t="n">
        <v>94165</v>
      </c>
      <c r="C7" s="6" t="n">
        <v>249000</v>
      </c>
    </row>
    <row r="8">
      <c r="A8" s="4" t="inlineStr">
        <is>
          <t>Common Stock [Member]</t>
        </is>
      </c>
      <c r="B8" s="4" t="inlineStr">
        <is>
          <t xml:space="preserve"> </t>
        </is>
      </c>
      <c r="C8" s="4" t="inlineStr">
        <is>
          <t xml:space="preserve"> </t>
        </is>
      </c>
    </row>
    <row r="9">
      <c r="A9" s="3" t="inlineStr">
        <is>
          <t>Warrants (Details) [Line Items]</t>
        </is>
      </c>
      <c r="B9" s="4" t="inlineStr">
        <is>
          <t xml:space="preserve"> </t>
        </is>
      </c>
      <c r="C9" s="4" t="inlineStr">
        <is>
          <t xml:space="preserve"> </t>
        </is>
      </c>
    </row>
    <row r="10">
      <c r="A10" s="4" t="inlineStr">
        <is>
          <t>Warrants issued</t>
        </is>
      </c>
      <c r="B10" s="5" t="n">
        <v>187500</v>
      </c>
      <c r="C10" s="5" t="n">
        <v>150000</v>
      </c>
    </row>
    <row r="11">
      <c r="A11" s="4" t="inlineStr">
        <is>
          <t>Private Placements [Member]</t>
        </is>
      </c>
      <c r="B11" s="4" t="inlineStr">
        <is>
          <t xml:space="preserve"> </t>
        </is>
      </c>
      <c r="C11" s="4" t="inlineStr">
        <is>
          <t xml:space="preserve"> </t>
        </is>
      </c>
    </row>
    <row r="12">
      <c r="A12" s="3" t="inlineStr">
        <is>
          <t>Warrants (Details) [Line Items]</t>
        </is>
      </c>
      <c r="B12" s="4" t="inlineStr">
        <is>
          <t xml:space="preserve"> </t>
        </is>
      </c>
      <c r="C12" s="4" t="inlineStr">
        <is>
          <t xml:space="preserve"> </t>
        </is>
      </c>
    </row>
    <row r="13">
      <c r="A13" s="4" t="inlineStr">
        <is>
          <t>Warrants, term</t>
        </is>
      </c>
      <c r="B13" s="4" t="inlineStr">
        <is>
          <t>5 years</t>
        </is>
      </c>
      <c r="C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Warrants (Details) - Schedule of warrants - Warrants [Member] - shares</t>
        </is>
      </c>
      <c r="B1" s="2" t="inlineStr">
        <is>
          <t>12 Months Ended</t>
        </is>
      </c>
    </row>
    <row r="2">
      <c r="B2" s="2" t="inlineStr">
        <is>
          <t>Jun. 30, 2022</t>
        </is>
      </c>
      <c r="C2" s="2" t="inlineStr">
        <is>
          <t>Jun. 30, 2021</t>
        </is>
      </c>
    </row>
    <row r="3">
      <c r="A3" s="3" t="inlineStr">
        <is>
          <t>Class of Warrant or Right [Line Items]</t>
        </is>
      </c>
      <c r="B3" s="4" t="inlineStr">
        <is>
          <t xml:space="preserve"> </t>
        </is>
      </c>
      <c r="C3" s="4" t="inlineStr">
        <is>
          <t xml:space="preserve"> </t>
        </is>
      </c>
    </row>
    <row r="4">
      <c r="A4" s="4" t="inlineStr">
        <is>
          <t>Outstanding at beginning balance</t>
        </is>
      </c>
      <c r="B4" s="5" t="n">
        <v>1234239</v>
      </c>
      <c r="C4" s="5" t="n">
        <v>2045315</v>
      </c>
    </row>
    <row r="5">
      <c r="A5" s="4" t="inlineStr">
        <is>
          <t>Granted</t>
        </is>
      </c>
      <c r="B5" s="5" t="n">
        <v>187500</v>
      </c>
      <c r="C5" s="5" t="n">
        <v>150000</v>
      </c>
    </row>
    <row r="6">
      <c r="A6" s="4" t="inlineStr">
        <is>
          <t>Terminated</t>
        </is>
      </c>
      <c r="B6" s="4" t="inlineStr">
        <is>
          <t xml:space="preserve"> </t>
        </is>
      </c>
      <c r="C6" s="5" t="n">
        <v>-126532</v>
      </c>
    </row>
    <row r="7">
      <c r="A7" s="4" t="inlineStr">
        <is>
          <t>Exercised</t>
        </is>
      </c>
      <c r="B7" s="4" t="inlineStr">
        <is>
          <t xml:space="preserve"> </t>
        </is>
      </c>
      <c r="C7" s="5" t="n">
        <v>-834544</v>
      </c>
    </row>
    <row r="8">
      <c r="A8" s="4" t="inlineStr">
        <is>
          <t>Outstanding at ending balance</t>
        </is>
      </c>
      <c r="B8" s="5" t="n">
        <v>1421739</v>
      </c>
      <c r="C8" s="5" t="n">
        <v>12342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fair value of warrants using black-scholes model</t>
        </is>
      </c>
      <c r="B1" s="2" t="inlineStr">
        <is>
          <t>12 Months Ended</t>
        </is>
      </c>
    </row>
    <row r="2">
      <c r="B2" s="2" t="inlineStr">
        <is>
          <t>Jun. 30, 2022</t>
        </is>
      </c>
      <c r="C2" s="2" t="inlineStr">
        <is>
          <t>Jun. 30, 2021</t>
        </is>
      </c>
    </row>
    <row r="3">
      <c r="A3" s="3" t="inlineStr">
        <is>
          <t>Warrants (Details) - Schedule of fair value of warrants using black-scholes model [Line Items]</t>
        </is>
      </c>
      <c r="B3" s="4" t="inlineStr">
        <is>
          <t xml:space="preserve"> </t>
        </is>
      </c>
      <c r="C3" s="4" t="inlineStr">
        <is>
          <t xml:space="preserve"> </t>
        </is>
      </c>
    </row>
    <row r="4">
      <c r="A4" s="4" t="inlineStr">
        <is>
          <t>Volatility (percent)</t>
        </is>
      </c>
      <c r="B4" s="11" t="n">
        <v>0.801</v>
      </c>
      <c r="C4" s="4" t="inlineStr">
        <is>
          <t xml:space="preserve"> </t>
        </is>
      </c>
    </row>
    <row r="5">
      <c r="A5" s="4" t="inlineStr">
        <is>
          <t>Risk-free rate (percent)</t>
        </is>
      </c>
      <c r="B5" s="11" t="n">
        <v>0.0163</v>
      </c>
      <c r="C5" s="11" t="n">
        <v>0.001</v>
      </c>
    </row>
    <row r="6">
      <c r="A6" s="4" t="inlineStr">
        <is>
          <t>Expected term (in years)</t>
        </is>
      </c>
      <c r="B6" s="4" t="inlineStr">
        <is>
          <t>5 years</t>
        </is>
      </c>
      <c r="C6" s="4" t="inlineStr">
        <is>
          <t>5 years</t>
        </is>
      </c>
    </row>
    <row r="7">
      <c r="A7" s="4" t="inlineStr">
        <is>
          <t>Minimum [Member]</t>
        </is>
      </c>
      <c r="B7" s="4" t="inlineStr">
        <is>
          <t xml:space="preserve"> </t>
        </is>
      </c>
      <c r="C7" s="4" t="inlineStr">
        <is>
          <t xml:space="preserve"> </t>
        </is>
      </c>
    </row>
    <row r="8">
      <c r="A8" s="3" t="inlineStr">
        <is>
          <t>Warrants (Details) - Schedule of fair value of warrants using black-scholes model [Line Items]</t>
        </is>
      </c>
      <c r="B8" s="4" t="inlineStr">
        <is>
          <t xml:space="preserve"> </t>
        </is>
      </c>
      <c r="C8" s="4" t="inlineStr">
        <is>
          <t xml:space="preserve"> </t>
        </is>
      </c>
    </row>
    <row r="9">
      <c r="A9" s="4" t="inlineStr">
        <is>
          <t>Volatility (percent)</t>
        </is>
      </c>
      <c r="B9" s="4" t="inlineStr">
        <is>
          <t xml:space="preserve"> </t>
        </is>
      </c>
      <c r="C9" s="9" t="n">
        <v>0.45</v>
      </c>
    </row>
    <row r="10">
      <c r="A10" s="4" t="inlineStr">
        <is>
          <t>Maximum [Member]</t>
        </is>
      </c>
      <c r="B10" s="4" t="inlineStr">
        <is>
          <t xml:space="preserve"> </t>
        </is>
      </c>
      <c r="C10" s="4" t="inlineStr">
        <is>
          <t xml:space="preserve"> </t>
        </is>
      </c>
    </row>
    <row r="11">
      <c r="A11" s="3" t="inlineStr">
        <is>
          <t>Warrants (Details) - Schedule of fair value of warrants using black-scholes model [Line Items]</t>
        </is>
      </c>
      <c r="B11" s="4" t="inlineStr">
        <is>
          <t xml:space="preserve"> </t>
        </is>
      </c>
      <c r="C11" s="4" t="inlineStr">
        <is>
          <t xml:space="preserve"> </t>
        </is>
      </c>
    </row>
    <row r="12">
      <c r="A12" s="4" t="inlineStr">
        <is>
          <t>Volatility (percent)</t>
        </is>
      </c>
      <c r="B12" s="4" t="inlineStr">
        <is>
          <t xml:space="preserve"> </t>
        </is>
      </c>
      <c r="C12" s="9" t="n">
        <v>0.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 USD ($)</t>
        </is>
      </c>
      <c r="B1" s="2" t="inlineStr">
        <is>
          <t>1 Months Ended</t>
        </is>
      </c>
      <c r="C1" s="2" t="inlineStr">
        <is>
          <t>12 Months Ended</t>
        </is>
      </c>
    </row>
    <row r="2">
      <c r="B2" s="2" t="inlineStr">
        <is>
          <t>Sep. 28, 2021</t>
        </is>
      </c>
      <c r="C2" s="2" t="inlineStr">
        <is>
          <t>Jun. 30, 2022</t>
        </is>
      </c>
      <c r="D2" s="2" t="inlineStr">
        <is>
          <t>Jun. 30, 2021</t>
        </is>
      </c>
    </row>
    <row r="3">
      <c r="A3" s="3" t="inlineStr">
        <is>
          <t>Stock-Based Compensation (Details) [Line Items]</t>
        </is>
      </c>
      <c r="B3" s="4" t="inlineStr">
        <is>
          <t xml:space="preserve"> </t>
        </is>
      </c>
      <c r="C3" s="4" t="inlineStr">
        <is>
          <t xml:space="preserve"> </t>
        </is>
      </c>
      <c r="D3" s="4" t="inlineStr">
        <is>
          <t xml:space="preserve"> </t>
        </is>
      </c>
    </row>
    <row r="4">
      <c r="A4" s="4" t="inlineStr">
        <is>
          <t>Common stock granted (in Shares)</t>
        </is>
      </c>
      <c r="B4" s="4" t="inlineStr">
        <is>
          <t xml:space="preserve"> </t>
        </is>
      </c>
      <c r="C4" s="5" t="n">
        <v>4600000</v>
      </c>
      <c r="D4" s="4" t="inlineStr">
        <is>
          <t xml:space="preserve"> </t>
        </is>
      </c>
    </row>
    <row r="5">
      <c r="A5" s="4" t="inlineStr">
        <is>
          <t>Weighted-average grant-date fair value of options granted (in Dollars per share)</t>
        </is>
      </c>
      <c r="B5" s="4" t="inlineStr">
        <is>
          <t xml:space="preserve"> </t>
        </is>
      </c>
      <c r="C5" s="8" t="n">
        <v>1.76</v>
      </c>
      <c r="D5" s="8" t="n">
        <v>1.29</v>
      </c>
    </row>
    <row r="6">
      <c r="A6" s="4" t="inlineStr">
        <is>
          <t>Shares issued options (in Shares)</t>
        </is>
      </c>
      <c r="B6" s="4" t="inlineStr">
        <is>
          <t xml:space="preserve"> </t>
        </is>
      </c>
      <c r="C6" s="5" t="n">
        <v>129024</v>
      </c>
      <c r="D6" s="5" t="n">
        <v>566000</v>
      </c>
    </row>
    <row r="7">
      <c r="A7" s="4" t="inlineStr">
        <is>
          <t>Options terminated (in Shares)</t>
        </is>
      </c>
      <c r="B7" s="4" t="inlineStr">
        <is>
          <t xml:space="preserve"> </t>
        </is>
      </c>
      <c r="C7" s="5" t="n">
        <v>187959</v>
      </c>
      <c r="D7" s="5" t="n">
        <v>306708</v>
      </c>
    </row>
    <row r="8">
      <c r="A8" s="4" t="inlineStr">
        <is>
          <t>Proceeds from Stock Plans</t>
        </is>
      </c>
      <c r="B8" s="6" t="n">
        <v>172702</v>
      </c>
      <c r="C8" s="4" t="inlineStr">
        <is>
          <t xml:space="preserve"> </t>
        </is>
      </c>
      <c r="D8" s="4" t="inlineStr">
        <is>
          <t xml:space="preserve"> </t>
        </is>
      </c>
    </row>
    <row r="9">
      <c r="A9" s="4" t="inlineStr">
        <is>
          <t>Restricted stock compensation</t>
        </is>
      </c>
      <c r="B9" s="6" t="n">
        <v>600000</v>
      </c>
      <c r="C9" s="4" t="inlineStr">
        <is>
          <t xml:space="preserve"> </t>
        </is>
      </c>
      <c r="D9" s="4" t="inlineStr">
        <is>
          <t xml:space="preserve"> </t>
        </is>
      </c>
    </row>
    <row r="10">
      <c r="A10" s="4" t="inlineStr">
        <is>
          <t>Number of restricted shares (in Shares)</t>
        </is>
      </c>
      <c r="B10" s="5" t="n">
        <v>337078</v>
      </c>
      <c r="C10" s="4" t="inlineStr">
        <is>
          <t xml:space="preserve"> </t>
        </is>
      </c>
      <c r="D10" s="4" t="inlineStr">
        <is>
          <t xml:space="preserve"> </t>
        </is>
      </c>
    </row>
    <row r="11">
      <c r="A11" s="4" t="inlineStr">
        <is>
          <t>Stock option grant</t>
        </is>
      </c>
      <c r="B11" s="4" t="inlineStr">
        <is>
          <t xml:space="preserve"> </t>
        </is>
      </c>
      <c r="C11" s="6" t="n">
        <v>130486</v>
      </c>
      <c r="D11" s="4" t="inlineStr">
        <is>
          <t xml:space="preserve"> </t>
        </is>
      </c>
    </row>
    <row r="12">
      <c r="A12" s="4" t="inlineStr">
        <is>
          <t>Stock based compensation expense</t>
        </is>
      </c>
      <c r="B12" s="4" t="inlineStr">
        <is>
          <t xml:space="preserve"> </t>
        </is>
      </c>
      <c r="C12" s="5" t="n">
        <v>600000</v>
      </c>
      <c r="D12" s="4" t="inlineStr">
        <is>
          <t xml:space="preserve"> </t>
        </is>
      </c>
    </row>
    <row r="13">
      <c r="A13" s="4" t="inlineStr">
        <is>
          <t>Company recognized expense</t>
        </is>
      </c>
      <c r="B13" s="4" t="inlineStr">
        <is>
          <t xml:space="preserve"> </t>
        </is>
      </c>
      <c r="C13" s="5" t="n">
        <v>1442087</v>
      </c>
      <c r="D13" s="6" t="n">
        <v>876295</v>
      </c>
    </row>
    <row r="14">
      <c r="A14" s="4" t="inlineStr">
        <is>
          <t>Total unrecognized compensation cost for employees</t>
        </is>
      </c>
      <c r="B14" s="4" t="inlineStr">
        <is>
          <t xml:space="preserve"> </t>
        </is>
      </c>
      <c r="C14" s="6" t="n">
        <v>280801</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Stock-Based Compensation (Details) [Line Items]</t>
        </is>
      </c>
      <c r="B16" s="4" t="inlineStr">
        <is>
          <t xml:space="preserve"> </t>
        </is>
      </c>
      <c r="C16" s="4" t="inlineStr">
        <is>
          <t xml:space="preserve"> </t>
        </is>
      </c>
      <c r="D16" s="4" t="inlineStr">
        <is>
          <t xml:space="preserve"> </t>
        </is>
      </c>
    </row>
    <row r="17">
      <c r="A17" s="4" t="inlineStr">
        <is>
          <t>Option contained time-based vesting over period</t>
        </is>
      </c>
      <c r="B17" s="4" t="inlineStr">
        <is>
          <t xml:space="preserve"> </t>
        </is>
      </c>
      <c r="C17" s="4" t="inlineStr">
        <is>
          <t>1 year</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row>
    <row r="20">
      <c r="A20" s="4" t="inlineStr">
        <is>
          <t>Option contained time-based vesting over period</t>
        </is>
      </c>
      <c r="B20" s="4" t="inlineStr">
        <is>
          <t xml:space="preserve"> </t>
        </is>
      </c>
      <c r="C20" s="4" t="inlineStr">
        <is>
          <t>5 years</t>
        </is>
      </c>
      <c r="D2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fair value of the stock options granted</t>
        </is>
      </c>
      <c r="B1" s="2" t="inlineStr">
        <is>
          <t>12 Months Ended</t>
        </is>
      </c>
    </row>
    <row r="2">
      <c r="B2" s="2" t="inlineStr">
        <is>
          <t>Jun. 30, 2022</t>
        </is>
      </c>
      <c r="C2" s="2" t="inlineStr">
        <is>
          <t>Jun. 30, 2021</t>
        </is>
      </c>
    </row>
    <row r="3">
      <c r="A3" s="3" t="inlineStr">
        <is>
          <t>Stock-Based Compensation (Details) - Schedule of fair value of the stock options granted [Line Items]</t>
        </is>
      </c>
      <c r="B3" s="4" t="inlineStr">
        <is>
          <t xml:space="preserve"> </t>
        </is>
      </c>
      <c r="C3" s="4" t="inlineStr">
        <is>
          <t xml:space="preserve"> </t>
        </is>
      </c>
    </row>
    <row r="4">
      <c r="A4" s="4" t="inlineStr">
        <is>
          <t>Expected term (years)</t>
        </is>
      </c>
      <c r="B4" s="4" t="inlineStr">
        <is>
          <t>7 years</t>
        </is>
      </c>
      <c r="C4" s="4" t="inlineStr">
        <is>
          <t>5 years</t>
        </is>
      </c>
    </row>
    <row r="5">
      <c r="A5" s="4" t="inlineStr">
        <is>
          <t>Risk-free interest rate</t>
        </is>
      </c>
      <c r="B5" s="4" t="inlineStr">
        <is>
          <t xml:space="preserve"> </t>
        </is>
      </c>
      <c r="C5" s="11" t="n">
        <v>0.0012</v>
      </c>
    </row>
    <row r="6">
      <c r="A6" s="4" t="inlineStr">
        <is>
          <t>Dividend yield</t>
        </is>
      </c>
      <c r="B6" s="9" t="n">
        <v>0</v>
      </c>
      <c r="C6" s="9" t="n">
        <v>0</v>
      </c>
    </row>
    <row r="7">
      <c r="A7" s="4" t="inlineStr">
        <is>
          <t>Minimum [Member]</t>
        </is>
      </c>
      <c r="B7" s="4" t="inlineStr">
        <is>
          <t xml:space="preserve"> </t>
        </is>
      </c>
      <c r="C7" s="4" t="inlineStr">
        <is>
          <t xml:space="preserve"> </t>
        </is>
      </c>
    </row>
    <row r="8">
      <c r="A8" s="3" t="inlineStr">
        <is>
          <t>Stock-Based Compensation (Details) - Schedule of fair value of the stock options granted [Line Items]</t>
        </is>
      </c>
      <c r="B8" s="4" t="inlineStr">
        <is>
          <t xml:space="preserve"> </t>
        </is>
      </c>
      <c r="C8" s="4" t="inlineStr">
        <is>
          <t xml:space="preserve"> </t>
        </is>
      </c>
    </row>
    <row r="9">
      <c r="A9" s="4" t="inlineStr">
        <is>
          <t>Risk-free interest rate</t>
        </is>
      </c>
      <c r="B9" s="11" t="n">
        <v>0.0012</v>
      </c>
      <c r="C9" s="4" t="inlineStr">
        <is>
          <t xml:space="preserve"> </t>
        </is>
      </c>
    </row>
    <row r="10">
      <c r="A10" s="4" t="inlineStr">
        <is>
          <t>Expected volatility</t>
        </is>
      </c>
      <c r="B10" s="11" t="n">
        <v>0.463</v>
      </c>
      <c r="C10" s="9" t="n">
        <v>0.45</v>
      </c>
    </row>
    <row r="11">
      <c r="A11" s="4" t="inlineStr">
        <is>
          <t>Maximum [Member]</t>
        </is>
      </c>
      <c r="B11" s="4" t="inlineStr">
        <is>
          <t xml:space="preserve"> </t>
        </is>
      </c>
      <c r="C11" s="4" t="inlineStr">
        <is>
          <t xml:space="preserve"> </t>
        </is>
      </c>
    </row>
    <row r="12">
      <c r="A12" s="3" t="inlineStr">
        <is>
          <t>Stock-Based Compensation (Details) - Schedule of fair value of the stock options granted [Line Items]</t>
        </is>
      </c>
      <c r="B12" s="4" t="inlineStr">
        <is>
          <t xml:space="preserve"> </t>
        </is>
      </c>
      <c r="C12" s="4" t="inlineStr">
        <is>
          <t xml:space="preserve"> </t>
        </is>
      </c>
    </row>
    <row r="13">
      <c r="A13" s="4" t="inlineStr">
        <is>
          <t>Risk-free interest rate</t>
        </is>
      </c>
      <c r="B13" s="11" t="n">
        <v>0.022</v>
      </c>
      <c r="C13" s="4" t="inlineStr">
        <is>
          <t xml:space="preserve"> </t>
        </is>
      </c>
    </row>
    <row r="14">
      <c r="A14" s="4" t="inlineStr">
        <is>
          <t>Expected volatility</t>
        </is>
      </c>
      <c r="B14" s="9" t="n">
        <v>0.93</v>
      </c>
      <c r="C14" s="9" t="n">
        <v>0.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Details) - Schedule of option activity - $ / shares</t>
        </is>
      </c>
      <c r="B1" s="2" t="inlineStr">
        <is>
          <t>12 Months Ended</t>
        </is>
      </c>
    </row>
    <row r="2">
      <c r="B2" s="2" t="inlineStr">
        <is>
          <t>Jun. 30, 2022</t>
        </is>
      </c>
      <c r="C2" s="2" t="inlineStr">
        <is>
          <t>Jun. 30, 2021</t>
        </is>
      </c>
    </row>
    <row r="3">
      <c r="A3" s="3" t="inlineStr">
        <is>
          <t>Schedule Of Option Activity Abstract</t>
        </is>
      </c>
      <c r="B3" s="4" t="inlineStr">
        <is>
          <t xml:space="preserve"> </t>
        </is>
      </c>
      <c r="C3" s="4" t="inlineStr">
        <is>
          <t xml:space="preserve"> </t>
        </is>
      </c>
    </row>
    <row r="4">
      <c r="A4" s="4" t="inlineStr">
        <is>
          <t>Number of Shares, Outstanding beginning balance</t>
        </is>
      </c>
      <c r="B4" s="5" t="n">
        <v>3222125</v>
      </c>
      <c r="C4" s="5" t="n">
        <v>2962833</v>
      </c>
    </row>
    <row r="5">
      <c r="A5" s="4" t="inlineStr">
        <is>
          <t>Weighted Average Exercise Price, Outstanding beginning balance</t>
        </is>
      </c>
      <c r="B5" s="8" t="n">
        <v>1.96</v>
      </c>
      <c r="C5" s="8" t="n">
        <v>1.82</v>
      </c>
    </row>
    <row r="6">
      <c r="A6" s="4" t="inlineStr">
        <is>
          <t>Weighted Average Remaining Contractual Term (in years), Outstanding beginning balance</t>
        </is>
      </c>
      <c r="B6" s="4" t="inlineStr">
        <is>
          <t xml:space="preserve"> </t>
        </is>
      </c>
      <c r="C6" s="4" t="inlineStr">
        <is>
          <t>906 years</t>
        </is>
      </c>
    </row>
    <row r="7">
      <c r="A7" s="4" t="inlineStr">
        <is>
          <t>Number of Shares, Granted</t>
        </is>
      </c>
      <c r="B7" s="5" t="n">
        <v>129024</v>
      </c>
      <c r="C7" s="5" t="n">
        <v>566000</v>
      </c>
    </row>
    <row r="8">
      <c r="A8" s="4" t="inlineStr">
        <is>
          <t>Weighted Average Exercise Price, Granted</t>
        </is>
      </c>
      <c r="B8" s="8" t="n">
        <v>1.76</v>
      </c>
      <c r="C8" s="8" t="n">
        <v>2.97</v>
      </c>
    </row>
    <row r="9">
      <c r="A9" s="4" t="inlineStr">
        <is>
          <t>Weighted Average Remaining Contractual Term (in years), Granted</t>
        </is>
      </c>
      <c r="B9" s="4" t="inlineStr">
        <is>
          <t>9 years 3 months 3 days</t>
        </is>
      </c>
      <c r="C9" s="4" t="inlineStr">
        <is>
          <t>9 years 7 months 24 days</t>
        </is>
      </c>
    </row>
    <row r="10">
      <c r="A10" s="4" t="inlineStr">
        <is>
          <t>Number of Shares, Terminated</t>
        </is>
      </c>
      <c r="B10" s="5" t="n">
        <v>-187959</v>
      </c>
      <c r="C10" s="5" t="n">
        <v>-306708</v>
      </c>
    </row>
    <row r="11">
      <c r="A11" s="4" t="inlineStr">
        <is>
          <t>Weighted Average Exercise Price, Terminated</t>
        </is>
      </c>
      <c r="B11" s="8" t="n">
        <v>3.01</v>
      </c>
      <c r="C11" s="8" t="n">
        <v>2.45</v>
      </c>
    </row>
    <row r="12">
      <c r="A12" s="4" t="inlineStr">
        <is>
          <t>Weighted Average Remaining Contractual Term (in years), Terminated</t>
        </is>
      </c>
      <c r="B12" s="4" t="inlineStr">
        <is>
          <t>8 years 8 months 8 days</t>
        </is>
      </c>
      <c r="C12" s="4" t="inlineStr">
        <is>
          <t xml:space="preserve"> </t>
        </is>
      </c>
    </row>
    <row r="13">
      <c r="A13" s="4" t="inlineStr">
        <is>
          <t>Number of Shares, Outstanding ending balance</t>
        </is>
      </c>
      <c r="B13" s="5" t="n">
        <v>3163190</v>
      </c>
      <c r="C13" s="5" t="n">
        <v>3222125</v>
      </c>
    </row>
    <row r="14">
      <c r="A14" s="4" t="inlineStr">
        <is>
          <t>Weighted Average Exercise Price, Outstanding ending balance</t>
        </is>
      </c>
      <c r="B14" s="8" t="n">
        <v>1.89</v>
      </c>
      <c r="C14" s="8" t="n">
        <v>1.96</v>
      </c>
    </row>
    <row r="15">
      <c r="A15" s="4" t="inlineStr">
        <is>
          <t>Weighted Average Remaining Contractual Term (in years), Outstanding ending balance</t>
        </is>
      </c>
      <c r="B15" s="4" t="inlineStr">
        <is>
          <t>7 years 4 months 2 days</t>
        </is>
      </c>
      <c r="C15" s="4" t="inlineStr">
        <is>
          <t>8 years 4 months 2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12 Months Ended</t>
        </is>
      </c>
    </row>
    <row r="2">
      <c r="B2" s="2" t="inlineStr">
        <is>
          <t>Jun. 30, 2022 USD ($)</t>
        </is>
      </c>
    </row>
    <row r="3">
      <c r="A3" s="3" t="inlineStr">
        <is>
          <t>IncomeTaxDisclosure [Abstract]</t>
        </is>
      </c>
      <c r="B3" s="4" t="inlineStr">
        <is>
          <t xml:space="preserve"> </t>
        </is>
      </c>
    </row>
    <row r="4">
      <c r="A4" s="4" t="inlineStr">
        <is>
          <t>Net operating loss carryforwards</t>
        </is>
      </c>
      <c r="B4" s="6" t="n">
        <v>23300000</v>
      </c>
    </row>
    <row r="5">
      <c r="A5" s="4" t="inlineStr">
        <is>
          <t>Net operating loss</t>
        </is>
      </c>
      <c r="B5" s="12" t="n">
        <v>23.3</v>
      </c>
    </row>
    <row r="6">
      <c r="A6" s="4" t="inlineStr">
        <is>
          <t>Federal net operating losses</t>
        </is>
      </c>
      <c r="B6" s="5" t="n">
        <v>23300000</v>
      </c>
    </row>
    <row r="7">
      <c r="A7" s="4" t="inlineStr">
        <is>
          <t>Expire amount</t>
        </is>
      </c>
      <c r="B7" s="6" t="n">
        <v>17000</v>
      </c>
    </row>
    <row r="8">
      <c r="A8" s="4" t="inlineStr">
        <is>
          <t>Utilization</t>
        </is>
      </c>
      <c r="B8" s="9" t="n">
        <v>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Revenue</t>
        </is>
      </c>
      <c r="B4" s="6" t="n">
        <v>697001</v>
      </c>
      <c r="C4" s="6" t="n">
        <v>674580</v>
      </c>
    </row>
    <row r="5">
      <c r="A5" s="3" t="inlineStr">
        <is>
          <t>Operating Expenses</t>
        </is>
      </c>
      <c r="B5" s="4" t="inlineStr">
        <is>
          <t xml:space="preserve"> </t>
        </is>
      </c>
      <c r="C5" s="4" t="inlineStr">
        <is>
          <t xml:space="preserve"> </t>
        </is>
      </c>
    </row>
    <row r="6">
      <c r="A6" s="4" t="inlineStr">
        <is>
          <t>General and administrative expenses</t>
        </is>
      </c>
      <c r="B6" s="5" t="n">
        <v>5183863</v>
      </c>
      <c r="C6" s="5" t="n">
        <v>4620431</v>
      </c>
    </row>
    <row r="7">
      <c r="A7" s="4" t="inlineStr">
        <is>
          <t>Technology and content development</t>
        </is>
      </c>
      <c r="B7" s="5" t="n">
        <v>3059962</v>
      </c>
      <c r="C7" s="5" t="n">
        <v>2276555</v>
      </c>
    </row>
    <row r="8">
      <c r="A8" s="4" t="inlineStr">
        <is>
          <t>Sales and marketing</t>
        </is>
      </c>
      <c r="B8" s="5" t="n">
        <v>1509694</v>
      </c>
      <c r="C8" s="5" t="n">
        <v>1751606</v>
      </c>
    </row>
    <row r="9">
      <c r="A9" s="4" t="inlineStr">
        <is>
          <t>Total operating expenses</t>
        </is>
      </c>
      <c r="B9" s="5" t="n">
        <v>9753519</v>
      </c>
      <c r="C9" s="5" t="n">
        <v>8648592</v>
      </c>
    </row>
    <row r="10">
      <c r="A10" s="3" t="inlineStr">
        <is>
          <t>Other Income (Expense)</t>
        </is>
      </c>
      <c r="B10" s="4" t="inlineStr">
        <is>
          <t xml:space="preserve"> </t>
        </is>
      </c>
      <c r="C10" s="4" t="inlineStr">
        <is>
          <t xml:space="preserve"> </t>
        </is>
      </c>
    </row>
    <row r="11">
      <c r="A11" s="4" t="inlineStr">
        <is>
          <t>Interest Income</t>
        </is>
      </c>
      <c r="B11" s="5" t="n">
        <v>9230</v>
      </c>
      <c r="C11" s="5" t="n">
        <v>1593</v>
      </c>
    </row>
    <row r="12">
      <c r="A12" s="4" t="inlineStr">
        <is>
          <t>Interest Expense</t>
        </is>
      </c>
      <c r="B12" s="5" t="n">
        <v>-12635</v>
      </c>
      <c r="C12" s="5" t="n">
        <v>-3613873</v>
      </c>
    </row>
    <row r="13">
      <c r="A13" s="4" t="inlineStr">
        <is>
          <t>Total other expenses</t>
        </is>
      </c>
      <c r="B13" s="5" t="n">
        <v>-3405</v>
      </c>
      <c r="C13" s="5" t="n">
        <v>-3612280</v>
      </c>
    </row>
    <row r="14">
      <c r="A14" s="4" t="inlineStr">
        <is>
          <t>Net Loss</t>
        </is>
      </c>
      <c r="B14" s="6" t="n">
        <v>-9059923</v>
      </c>
      <c r="C14" s="6" t="n">
        <v>-11586292</v>
      </c>
    </row>
    <row r="15">
      <c r="A15" s="3" t="inlineStr">
        <is>
          <t>Earnings per Share</t>
        </is>
      </c>
      <c r="B15" s="4" t="inlineStr">
        <is>
          <t xml:space="preserve"> </t>
        </is>
      </c>
      <c r="C15" s="4" t="inlineStr">
        <is>
          <t xml:space="preserve"> </t>
        </is>
      </c>
    </row>
    <row r="16">
      <c r="A16" s="4" t="inlineStr">
        <is>
          <t>Basic and diluted loss per share (in Dollars per share)</t>
        </is>
      </c>
      <c r="B16" s="8" t="n">
        <v>-0.39</v>
      </c>
      <c r="C16" s="8" t="n">
        <v>-0.59</v>
      </c>
    </row>
    <row r="17">
      <c r="A17" s="4" t="inlineStr">
        <is>
          <t>Weighted average shares outstanding (in Shares)</t>
        </is>
      </c>
      <c r="B17" s="5" t="n">
        <v>23269590</v>
      </c>
      <c r="C17" s="5" t="n">
        <v>195002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 reconciliation of the provision for income taxes to income taxes - USD ($)</t>
        </is>
      </c>
      <c r="B1" s="2" t="inlineStr">
        <is>
          <t>12 Months Ended</t>
        </is>
      </c>
    </row>
    <row r="2">
      <c r="B2" s="2" t="inlineStr">
        <is>
          <t>Jun. 30, 2022</t>
        </is>
      </c>
      <c r="C2" s="2" t="inlineStr">
        <is>
          <t>Jun. 30, 2021</t>
        </is>
      </c>
    </row>
    <row r="3">
      <c r="A3" s="3" t="inlineStr">
        <is>
          <t>Schedule of A Reconciliation of the Provision for Income Taxes to Income Taxes [Abstract]</t>
        </is>
      </c>
      <c r="B3" s="4" t="inlineStr">
        <is>
          <t xml:space="preserve"> </t>
        </is>
      </c>
      <c r="C3" s="4" t="inlineStr">
        <is>
          <t xml:space="preserve"> </t>
        </is>
      </c>
    </row>
    <row r="4">
      <c r="A4" s="4" t="inlineStr">
        <is>
          <t>Income tax, at applicable federal tax rate</t>
        </is>
      </c>
      <c r="B4" s="6" t="n">
        <v>-1894858</v>
      </c>
      <c r="C4" s="6" t="n">
        <v>-2433121</v>
      </c>
    </row>
    <row r="5">
      <c r="A5" s="4" t="inlineStr">
        <is>
          <t>State income tax</t>
        </is>
      </c>
      <c r="B5" s="5" t="n">
        <v>-451344</v>
      </c>
      <c r="C5" s="5" t="n">
        <v>-374728</v>
      </c>
    </row>
    <row r="6">
      <c r="A6" s="4" t="inlineStr">
        <is>
          <t>Change in valuation allowance</t>
        </is>
      </c>
      <c r="B6" s="5" t="n">
        <v>2440991</v>
      </c>
      <c r="C6" s="5" t="n">
        <v>2070288</v>
      </c>
    </row>
    <row r="7">
      <c r="A7" s="4" t="inlineStr">
        <is>
          <t>Permanent differences</t>
        </is>
      </c>
      <c r="B7" s="5" t="n">
        <v>125216</v>
      </c>
      <c r="C7" s="4" t="inlineStr">
        <is>
          <t xml:space="preserve"> </t>
        </is>
      </c>
    </row>
    <row r="8">
      <c r="A8" s="4" t="inlineStr">
        <is>
          <t>Non-deductible interest</t>
        </is>
      </c>
      <c r="B8" s="4" t="inlineStr">
        <is>
          <t xml:space="preserve"> </t>
        </is>
      </c>
      <c r="C8" s="5" t="n">
        <v>710560</v>
      </c>
    </row>
    <row r="9">
      <c r="A9" s="4" t="inlineStr">
        <is>
          <t>Prior period adjustment</t>
        </is>
      </c>
      <c r="B9" s="5" t="n">
        <v>-220005</v>
      </c>
      <c r="C9" s="4" t="inlineStr">
        <is>
          <t xml:space="preserve"> </t>
        </is>
      </c>
    </row>
    <row r="10">
      <c r="A10" s="4" t="inlineStr">
        <is>
          <t>Other</t>
        </is>
      </c>
      <c r="B10" s="4" t="inlineStr">
        <is>
          <t xml:space="preserve"> </t>
        </is>
      </c>
      <c r="C10" s="5" t="n">
        <v>27001</v>
      </c>
    </row>
    <row r="11">
      <c r="A11" s="4" t="inlineStr">
        <is>
          <t>Total</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et operating loss carryforwards</t>
        </is>
      </c>
      <c r="B3" s="6" t="n">
        <v>6000166</v>
      </c>
      <c r="C3" s="6" t="n">
        <v>3863935</v>
      </c>
    </row>
    <row r="4">
      <c r="A4" s="4" t="inlineStr">
        <is>
          <t>Stock-based compensation</t>
        </is>
      </c>
      <c r="B4" s="5" t="n">
        <v>771816</v>
      </c>
      <c r="C4" s="5" t="n">
        <v>522836</v>
      </c>
    </row>
    <row r="5">
      <c r="A5" s="4" t="inlineStr">
        <is>
          <t>Capitalization of start-up costs for tax purposes</t>
        </is>
      </c>
      <c r="B5" s="5" t="n">
        <v>114800</v>
      </c>
      <c r="C5" s="5" t="n">
        <v>125004</v>
      </c>
    </row>
    <row r="6">
      <c r="A6" s="4" t="inlineStr">
        <is>
          <t>Depreciation</t>
        </is>
      </c>
      <c r="B6" s="5" t="n">
        <v>3560</v>
      </c>
      <c r="C6" s="5" t="n">
        <v>5148</v>
      </c>
    </row>
    <row r="7">
      <c r="A7" s="4" t="inlineStr">
        <is>
          <t>Accrued payroll</t>
        </is>
      </c>
      <c r="B7" s="5" t="n">
        <v>35559</v>
      </c>
      <c r="C7" s="5" t="n">
        <v>42214</v>
      </c>
    </row>
    <row r="8">
      <c r="A8" s="4" t="inlineStr">
        <is>
          <t>Deferred revenues</t>
        </is>
      </c>
      <c r="B8" s="5" t="n">
        <v>17255</v>
      </c>
      <c r="C8" s="5" t="n">
        <v>149</v>
      </c>
    </row>
    <row r="9">
      <c r="A9" s="4" t="inlineStr">
        <is>
          <t>Charitable contributions</t>
        </is>
      </c>
      <c r="B9" s="5" t="n">
        <v>3913</v>
      </c>
      <c r="C9" s="5" t="n">
        <v>3777</v>
      </c>
    </row>
    <row r="10">
      <c r="A10" s="4" t="inlineStr">
        <is>
          <t>Gross deferred tax assets</t>
        </is>
      </c>
      <c r="B10" s="5" t="n">
        <v>6947069</v>
      </c>
      <c r="C10" s="5" t="n">
        <v>4563063</v>
      </c>
    </row>
    <row r="11">
      <c r="A11" s="4" t="inlineStr">
        <is>
          <t>Valuation allowance recognized for deferred tax assets</t>
        </is>
      </c>
      <c r="B11" s="5" t="n">
        <v>-6666179</v>
      </c>
      <c r="C11" s="5" t="n">
        <v>-4225188</v>
      </c>
    </row>
    <row r="12">
      <c r="A12" s="4" t="inlineStr">
        <is>
          <t>Net deferred tax assets</t>
        </is>
      </c>
      <c r="B12" s="5" t="n">
        <v>280890</v>
      </c>
      <c r="C12" s="5" t="n">
        <v>337875</v>
      </c>
    </row>
    <row r="13">
      <c r="A13" s="3" t="inlineStr">
        <is>
          <t>Deferred tax liabilities:</t>
        </is>
      </c>
      <c r="B13" s="4" t="inlineStr">
        <is>
          <t xml:space="preserve"> </t>
        </is>
      </c>
      <c r="C13" s="4" t="inlineStr">
        <is>
          <t xml:space="preserve"> </t>
        </is>
      </c>
    </row>
    <row r="14">
      <c r="A14" s="4" t="inlineStr">
        <is>
          <t>Capitalized software</t>
        </is>
      </c>
      <c r="B14" s="5" t="n">
        <v>-280890</v>
      </c>
      <c r="C14" s="5" t="n">
        <v>-337875</v>
      </c>
    </row>
    <row r="15">
      <c r="A15" s="4" t="inlineStr">
        <is>
          <t>Gross deferred tax liabilities</t>
        </is>
      </c>
      <c r="B15" s="5" t="n">
        <v>-280890</v>
      </c>
      <c r="C15" s="5" t="n">
        <v>-337875</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3" customWidth="1" min="3" max="3"/>
    <col width="14" customWidth="1" min="4" max="4"/>
  </cols>
  <sheetData>
    <row r="1">
      <c r="A1" s="1" t="inlineStr">
        <is>
          <t>Convertible Notes Payable (Details) - USD ($)</t>
        </is>
      </c>
      <c r="B1" s="2" t="inlineStr">
        <is>
          <t>12 Months Ended</t>
        </is>
      </c>
    </row>
    <row r="2">
      <c r="B2" s="2" t="inlineStr">
        <is>
          <t>Jun. 30, 2022</t>
        </is>
      </c>
      <c r="C2" s="2" t="inlineStr">
        <is>
          <t>May 31, 2020</t>
        </is>
      </c>
      <c r="D2" s="2" t="inlineStr">
        <is>
          <t>Apr. 30, 2020</t>
        </is>
      </c>
    </row>
    <row r="3">
      <c r="A3" s="3" t="inlineStr">
        <is>
          <t>Debt Disclosure [Abstract]</t>
        </is>
      </c>
      <c r="B3" s="4" t="inlineStr">
        <is>
          <t xml:space="preserve"> </t>
        </is>
      </c>
      <c r="C3" s="4" t="inlineStr">
        <is>
          <t xml:space="preserve"> </t>
        </is>
      </c>
      <c r="D3" s="4" t="inlineStr">
        <is>
          <t xml:space="preserve"> </t>
        </is>
      </c>
    </row>
    <row r="4">
      <c r="A4" s="4" t="inlineStr">
        <is>
          <t>Aggregate principal amount</t>
        </is>
      </c>
      <c r="B4" s="4" t="inlineStr">
        <is>
          <t xml:space="preserve"> </t>
        </is>
      </c>
      <c r="C4" s="6" t="n">
        <v>2182500</v>
      </c>
      <c r="D4" s="6" t="n">
        <v>2182500</v>
      </c>
    </row>
    <row r="5">
      <c r="A5" s="4" t="inlineStr">
        <is>
          <t>Unsecured bear interest</t>
        </is>
      </c>
      <c r="B5" s="9" t="n">
        <v>0.08</v>
      </c>
      <c r="C5" s="4" t="inlineStr">
        <is>
          <t xml:space="preserve"> </t>
        </is>
      </c>
      <c r="D5" s="4" t="inlineStr">
        <is>
          <t xml:space="preserve"> </t>
        </is>
      </c>
    </row>
    <row r="6">
      <c r="A6" s="4" t="inlineStr">
        <is>
          <t>Dates of issuance, term</t>
        </is>
      </c>
      <c r="B6" s="4" t="inlineStr">
        <is>
          <t>1 year</t>
        </is>
      </c>
      <c r="C6" s="4" t="inlineStr">
        <is>
          <t xml:space="preserve"> </t>
        </is>
      </c>
      <c r="D6" s="4" t="inlineStr">
        <is>
          <t xml:space="preserve"> </t>
        </is>
      </c>
    </row>
    <row r="7">
      <c r="A7" s="4" t="inlineStr">
        <is>
          <t>Convertible debt price, per share (in Dollars per share)</t>
        </is>
      </c>
      <c r="B7" s="6" t="n">
        <v>2</v>
      </c>
      <c r="C7" s="4" t="inlineStr">
        <is>
          <t xml:space="preserve"> </t>
        </is>
      </c>
      <c r="D7" s="4" t="inlineStr">
        <is>
          <t xml:space="preserve"> </t>
        </is>
      </c>
    </row>
    <row r="8">
      <c r="A8" s="4" t="inlineStr">
        <is>
          <t>Convertible debt, percentage</t>
        </is>
      </c>
      <c r="B8" s="9" t="n">
        <v>0.75</v>
      </c>
      <c r="C8" s="4" t="inlineStr">
        <is>
          <t xml:space="preserve"> </t>
        </is>
      </c>
      <c r="D8" s="4" t="inlineStr">
        <is>
          <t xml:space="preserve"> </t>
        </is>
      </c>
    </row>
    <row r="9">
      <c r="A9" s="4" t="inlineStr">
        <is>
          <t>Incurred issuance costs</t>
        </is>
      </c>
      <c r="B9" s="6" t="n">
        <v>261900</v>
      </c>
      <c r="C9" s="4" t="inlineStr">
        <is>
          <t xml:space="preserve"> </t>
        </is>
      </c>
      <c r="D9" s="4" t="inlineStr">
        <is>
          <t xml:space="preserve"> </t>
        </is>
      </c>
    </row>
    <row r="10">
      <c r="A10" s="4" t="inlineStr">
        <is>
          <t>Accrued interest</t>
        </is>
      </c>
      <c r="B10" s="6" t="n">
        <v>2255815</v>
      </c>
      <c r="C10" s="4" t="inlineStr">
        <is>
          <t xml:space="preserve"> </t>
        </is>
      </c>
      <c r="D10" s="4" t="inlineStr">
        <is>
          <t xml:space="preserve"> </t>
        </is>
      </c>
    </row>
    <row r="11">
      <c r="A11" s="4" t="inlineStr">
        <is>
          <t>Shares of common stock converted (in Shares)</t>
        </is>
      </c>
      <c r="B11" s="5" t="n">
        <v>1127872</v>
      </c>
      <c r="C11" s="4" t="inlineStr">
        <is>
          <t xml:space="preserve"> </t>
        </is>
      </c>
      <c r="D11" s="4" t="inlineStr">
        <is>
          <t xml:space="preserve"> </t>
        </is>
      </c>
    </row>
    <row r="12">
      <c r="A12" s="4" t="inlineStr">
        <is>
          <t>Common stock per share (in Dollars per share)</t>
        </is>
      </c>
      <c r="B12" s="6" t="n">
        <v>2</v>
      </c>
      <c r="C12" s="4" t="inlineStr">
        <is>
          <t xml:space="preserve"> </t>
        </is>
      </c>
      <c r="D12" s="4" t="inlineStr">
        <is>
          <t xml:space="preserve"> </t>
        </is>
      </c>
    </row>
    <row r="13">
      <c r="A13" s="4" t="inlineStr">
        <is>
          <t>Offering price per share (in Dollars per share)</t>
        </is>
      </c>
      <c r="B13" s="6" t="n">
        <v>5</v>
      </c>
      <c r="C13" s="4" t="inlineStr">
        <is>
          <t xml:space="preserve"> </t>
        </is>
      </c>
      <c r="D13" s="4" t="inlineStr">
        <is>
          <t xml:space="preserve"> </t>
        </is>
      </c>
    </row>
    <row r="14">
      <c r="A14" s="4" t="inlineStr">
        <is>
          <t>Recognized expense</t>
        </is>
      </c>
      <c r="B14" s="6" t="n">
        <v>3383546</v>
      </c>
      <c r="C14" s="4" t="inlineStr">
        <is>
          <t xml:space="preserve"> </t>
        </is>
      </c>
      <c r="D14" s="4" t="inlineStr">
        <is>
          <t xml:space="preserve"> </t>
        </is>
      </c>
    </row>
    <row r="15">
      <c r="A15" s="4" t="inlineStr">
        <is>
          <t>Unamortization of debt issuance costs</t>
        </is>
      </c>
      <c r="B15" s="6" t="n">
        <v>182900</v>
      </c>
      <c r="C15" s="4" t="inlineStr">
        <is>
          <t xml:space="preserve"> </t>
        </is>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s>
  <sheetData>
    <row r="1">
      <c r="A1" s="1" t="inlineStr">
        <is>
          <t>Subsequent Events (Details) - Subsequent Event [Member] - USD ($)</t>
        </is>
      </c>
      <c r="D1" s="2" t="inlineStr">
        <is>
          <t>1 Months Ended</t>
        </is>
      </c>
    </row>
    <row r="2">
      <c r="B2" s="2" t="inlineStr">
        <is>
          <t>Sep. 01, 2022</t>
        </is>
      </c>
      <c r="C2" s="2" t="inlineStr">
        <is>
          <t>Jul. 12, 2022</t>
        </is>
      </c>
      <c r="D2" s="2" t="inlineStr">
        <is>
          <t>Aug. 26, 2022</t>
        </is>
      </c>
    </row>
    <row r="3">
      <c r="A3" s="3" t="inlineStr">
        <is>
          <t>Subsequent Events (Details) [Line Items]</t>
        </is>
      </c>
      <c r="B3" s="4" t="inlineStr">
        <is>
          <t xml:space="preserve"> </t>
        </is>
      </c>
      <c r="C3" s="4" t="inlineStr">
        <is>
          <t xml:space="preserve"> </t>
        </is>
      </c>
      <c r="D3" s="4" t="inlineStr">
        <is>
          <t xml:space="preserve"> </t>
        </is>
      </c>
    </row>
    <row r="4">
      <c r="A4" s="4" t="inlineStr">
        <is>
          <t>Subsequent events, description</t>
        </is>
      </c>
      <c r="B4" s="4" t="inlineStr">
        <is>
          <t xml:space="preserve"> </t>
        </is>
      </c>
      <c r="C4" s="4" t="inlineStr">
        <is>
          <t xml:space="preserve"> </t>
        </is>
      </c>
      <c r="D4" s="4" t="inlineStr">
        <is>
          <t>Pursuant to the terms of the MSA, the
Company shall work together with NAFEO on NAFEO’s efforts to raise $30 million from donors, of which up to $10 million is currently
contemplated to be used to develop the Products and the LCESM for HBCUs.</t>
        </is>
      </c>
    </row>
    <row r="5">
      <c r="A5" s="4" t="inlineStr">
        <is>
          <t>Common stock, share issued</t>
        </is>
      </c>
      <c r="B5" s="5" t="n">
        <v>4181821</v>
      </c>
      <c r="C5" s="5" t="n">
        <v>125000</v>
      </c>
      <c r="D5" s="4" t="inlineStr">
        <is>
          <t xml:space="preserve"> </t>
        </is>
      </c>
    </row>
    <row r="6">
      <c r="A6" s="4" t="inlineStr">
        <is>
          <t>Net of financing fees and expenses (in Dollars)</t>
        </is>
      </c>
      <c r="B6" s="6" t="n">
        <v>1850000</v>
      </c>
      <c r="C6" s="4" t="inlineStr">
        <is>
          <t xml:space="preserve"> </t>
        </is>
      </c>
      <c r="D6" s="4" t="inlineStr">
        <is>
          <t xml:space="preserve"> </t>
        </is>
      </c>
    </row>
    <row r="7">
      <c r="A7" s="4" t="inlineStr">
        <is>
          <t>Warrants term</t>
        </is>
      </c>
      <c r="B7" s="4" t="inlineStr">
        <is>
          <t>5 years</t>
        </is>
      </c>
      <c r="C7" s="4" t="inlineStr">
        <is>
          <t xml:space="preserve"> </t>
        </is>
      </c>
      <c r="D7" s="4" t="inlineStr">
        <is>
          <t xml:space="preserve"> </t>
        </is>
      </c>
    </row>
    <row r="8">
      <c r="A8" s="4" t="inlineStr">
        <is>
          <t>Purchase shares of common stock</t>
        </is>
      </c>
      <c r="B8" s="5" t="n">
        <v>209091</v>
      </c>
      <c r="C8" s="4" t="inlineStr">
        <is>
          <t xml:space="preserve"> </t>
        </is>
      </c>
      <c r="D8" s="4" t="inlineStr">
        <is>
          <t xml:space="preserve"> </t>
        </is>
      </c>
    </row>
    <row r="9">
      <c r="A9" s="4" t="inlineStr">
        <is>
          <t>Exercise price (in Dollars per share)</t>
        </is>
      </c>
      <c r="B9" s="13" t="n">
        <v>1.025</v>
      </c>
      <c r="C9" s="4" t="inlineStr">
        <is>
          <t xml:space="preserve"> </t>
        </is>
      </c>
      <c r="D9" s="4" t="inlineStr">
        <is>
          <t xml:space="preserve"> </t>
        </is>
      </c>
    </row>
    <row r="10">
      <c r="A10" s="4" t="inlineStr">
        <is>
          <t>Strategic advisory and digital marketing services (in Dollars)</t>
        </is>
      </c>
      <c r="B10" s="4" t="inlineStr">
        <is>
          <t xml:space="preserve"> </t>
        </is>
      </c>
      <c r="C10" s="6" t="n">
        <v>61250</v>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Basic loss per share</t>
        </is>
      </c>
      <c r="B4" s="8" t="n">
        <v>-0.39</v>
      </c>
      <c r="C4" s="8" t="n">
        <v>-0.59</v>
      </c>
    </row>
    <row r="5">
      <c r="A5" s="4" t="inlineStr">
        <is>
          <t>Weighted average shares outstanding</t>
        </is>
      </c>
      <c r="B5" s="5" t="n">
        <v>23269590</v>
      </c>
      <c r="C5" s="5" t="n">
        <v>195002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13" customWidth="1" min="2" max="2"/>
    <col width="27" customWidth="1" min="3" max="3"/>
    <col width="20" customWidth="1" min="4" max="4"/>
    <col width="13" customWidth="1" min="5" max="5"/>
  </cols>
  <sheetData>
    <row r="1">
      <c r="A1" s="1" t="inlineStr">
        <is>
          <t>Statements of Stockholders’ Equity - USD ($)</t>
        </is>
      </c>
      <c r="B1" s="2" t="inlineStr">
        <is>
          <t>Common Stock</t>
        </is>
      </c>
      <c r="C1" s="2" t="inlineStr">
        <is>
          <t>Additional Paid-In Capital</t>
        </is>
      </c>
      <c r="D1" s="2" t="inlineStr">
        <is>
          <t>Accumulated Deficit</t>
        </is>
      </c>
      <c r="E1" s="2" t="inlineStr">
        <is>
          <t>Total</t>
        </is>
      </c>
    </row>
    <row r="2">
      <c r="A2" s="4" t="inlineStr">
        <is>
          <t>Balance at Jun. 30, 2020</t>
        </is>
      </c>
      <c r="B2" s="6" t="n">
        <v>1583</v>
      </c>
      <c r="C2" s="6" t="n">
        <v>11629114</v>
      </c>
      <c r="D2" s="6" t="n">
        <v>-8630801</v>
      </c>
      <c r="E2" s="6" t="n">
        <v>2999896</v>
      </c>
    </row>
    <row r="3">
      <c r="A3" s="4" t="inlineStr">
        <is>
          <t>Balance (in Shares) at Jun. 30, 2020</t>
        </is>
      </c>
      <c r="B3" s="5" t="n">
        <v>1623182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1586292</v>
      </c>
      <c r="E4" s="5" t="n">
        <v>-11586292</v>
      </c>
    </row>
    <row r="5">
      <c r="A5" s="4" t="inlineStr">
        <is>
          <t>Issuance of common stock - net</t>
        </is>
      </c>
      <c r="B5" s="6" t="n">
        <v>322</v>
      </c>
      <c r="C5" s="5" t="n">
        <v>13805508</v>
      </c>
      <c r="D5" s="4" t="inlineStr">
        <is>
          <t xml:space="preserve"> </t>
        </is>
      </c>
      <c r="E5" s="5" t="n">
        <v>13805830</v>
      </c>
    </row>
    <row r="6">
      <c r="A6" s="4" t="inlineStr">
        <is>
          <t>Issuance of common stock - net (in Shares)</t>
        </is>
      </c>
      <c r="B6" s="5" t="n">
        <v>3215534</v>
      </c>
      <c r="C6" s="4" t="inlineStr">
        <is>
          <t xml:space="preserve"> </t>
        </is>
      </c>
      <c r="D6" s="4" t="inlineStr">
        <is>
          <t xml:space="preserve"> </t>
        </is>
      </c>
      <c r="E6" s="4" t="inlineStr">
        <is>
          <t xml:space="preserve"> </t>
        </is>
      </c>
    </row>
    <row r="7">
      <c r="A7" s="4" t="inlineStr">
        <is>
          <t>Stock-based compensation expense</t>
        </is>
      </c>
      <c r="B7" s="4" t="inlineStr">
        <is>
          <t xml:space="preserve"> </t>
        </is>
      </c>
      <c r="C7" s="5" t="n">
        <v>876295</v>
      </c>
      <c r="D7" s="4" t="inlineStr">
        <is>
          <t xml:space="preserve"> </t>
        </is>
      </c>
      <c r="E7" s="5" t="n">
        <v>876295</v>
      </c>
    </row>
    <row r="8">
      <c r="A8" s="4" t="inlineStr">
        <is>
          <t>Conversion of notes payable</t>
        </is>
      </c>
      <c r="B8" s="6" t="n">
        <v>113</v>
      </c>
      <c r="C8" s="5" t="n">
        <v>5639248</v>
      </c>
      <c r="D8" s="4" t="inlineStr">
        <is>
          <t xml:space="preserve"> </t>
        </is>
      </c>
      <c r="E8" s="5" t="n">
        <v>5639361</v>
      </c>
    </row>
    <row r="9">
      <c r="A9" s="4" t="inlineStr">
        <is>
          <t>Conversion of notes payable (in Shares)</t>
        </is>
      </c>
      <c r="B9" s="5" t="n">
        <v>1127872</v>
      </c>
      <c r="C9" s="4" t="inlineStr">
        <is>
          <t xml:space="preserve"> </t>
        </is>
      </c>
      <c r="D9" s="4" t="inlineStr">
        <is>
          <t xml:space="preserve"> </t>
        </is>
      </c>
      <c r="E9" s="4" t="inlineStr">
        <is>
          <t xml:space="preserve"> </t>
        </is>
      </c>
    </row>
    <row r="10">
      <c r="A10" s="4" t="inlineStr">
        <is>
          <t>Cashless exercise of warrants</t>
        </is>
      </c>
      <c r="B10" s="6" t="n">
        <v>48</v>
      </c>
      <c r="C10" s="5" t="n">
        <v>-48</v>
      </c>
      <c r="D10" s="4" t="inlineStr">
        <is>
          <t xml:space="preserve"> </t>
        </is>
      </c>
      <c r="E10" s="4" t="inlineStr">
        <is>
          <t xml:space="preserve"> </t>
        </is>
      </c>
    </row>
    <row r="11">
      <c r="A11" s="4" t="inlineStr">
        <is>
          <t>Cashless exercise of warrants (in Shares)</t>
        </is>
      </c>
      <c r="B11" s="5" t="n">
        <v>488728</v>
      </c>
      <c r="C11" s="4" t="inlineStr">
        <is>
          <t xml:space="preserve"> </t>
        </is>
      </c>
      <c r="D11" s="4" t="inlineStr">
        <is>
          <t xml:space="preserve"> </t>
        </is>
      </c>
      <c r="E11" s="4" t="inlineStr">
        <is>
          <t xml:space="preserve"> </t>
        </is>
      </c>
    </row>
    <row r="12">
      <c r="A12" s="4" t="inlineStr">
        <is>
          <t>Balance at Jun. 30, 2021</t>
        </is>
      </c>
      <c r="B12" s="6" t="n">
        <v>2066</v>
      </c>
      <c r="C12" s="5" t="n">
        <v>31950117</v>
      </c>
      <c r="D12" s="5" t="n">
        <v>-20217093</v>
      </c>
      <c r="E12" s="5" t="n">
        <v>11735090</v>
      </c>
    </row>
    <row r="13">
      <c r="A13" s="4" t="inlineStr">
        <is>
          <t>Balance (in Shares) at Jun. 30, 2021</t>
        </is>
      </c>
      <c r="B13" s="5" t="n">
        <v>21063954</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9059923</v>
      </c>
      <c r="E14" s="5" t="n">
        <v>-9059923</v>
      </c>
    </row>
    <row r="15">
      <c r="A15" s="4" t="inlineStr">
        <is>
          <t>Issuance of common stock - net</t>
        </is>
      </c>
      <c r="B15" s="6" t="n">
        <v>493</v>
      </c>
      <c r="C15" s="5" t="n">
        <v>4018005</v>
      </c>
      <c r="D15" s="4" t="inlineStr">
        <is>
          <t xml:space="preserve"> </t>
        </is>
      </c>
      <c r="E15" s="5" t="n">
        <v>4018498</v>
      </c>
    </row>
    <row r="16">
      <c r="A16" s="4" t="inlineStr">
        <is>
          <t>Issuance of common stock - net (in Shares)</t>
        </is>
      </c>
      <c r="B16" s="5" t="n">
        <v>4929530</v>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5" t="n">
        <v>1442087</v>
      </c>
      <c r="D17" s="4" t="inlineStr">
        <is>
          <t xml:space="preserve"> </t>
        </is>
      </c>
      <c r="E17" s="5" t="n">
        <v>1442087</v>
      </c>
    </row>
    <row r="18">
      <c r="A18" s="4" t="inlineStr">
        <is>
          <t>Balance at Jun. 30, 2022</t>
        </is>
      </c>
      <c r="B18" s="6" t="n">
        <v>2559</v>
      </c>
      <c r="C18" s="6" t="n">
        <v>37410209</v>
      </c>
      <c r="D18" s="6" t="n">
        <v>-29277016</v>
      </c>
      <c r="E18" s="6" t="n">
        <v>8135752</v>
      </c>
    </row>
    <row r="19">
      <c r="A19" s="4" t="inlineStr">
        <is>
          <t>Balance (in Shares) at Jun. 30, 2022</t>
        </is>
      </c>
      <c r="B19" s="5" t="n">
        <v>25993484</v>
      </c>
      <c r="C19" s="4" t="inlineStr">
        <is>
          <t xml:space="preserve"> </t>
        </is>
      </c>
      <c r="D19" s="4" t="inlineStr">
        <is>
          <t xml:space="preserve"> </t>
        </is>
      </c>
      <c r="E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059923</v>
      </c>
      <c r="C4" s="6" t="n">
        <v>-11586292</v>
      </c>
    </row>
    <row r="5">
      <c r="A5" s="3" t="inlineStr">
        <is>
          <t>Adjustments to reconcile net loss to net cash and cash equivalents from operating activities:</t>
        </is>
      </c>
      <c r="B5" s="4" t="inlineStr">
        <is>
          <t xml:space="preserve"> </t>
        </is>
      </c>
      <c r="C5" s="4" t="inlineStr">
        <is>
          <t xml:space="preserve"> </t>
        </is>
      </c>
    </row>
    <row r="6">
      <c r="A6" s="4" t="inlineStr">
        <is>
          <t>Depreciation and amortization</t>
        </is>
      </c>
      <c r="B6" s="5" t="n">
        <v>875604</v>
      </c>
      <c r="C6" s="5" t="n">
        <v>751498</v>
      </c>
    </row>
    <row r="7">
      <c r="A7" s="4" t="inlineStr">
        <is>
          <t>Stock compensation expense</t>
        </is>
      </c>
      <c r="B7" s="5" t="n">
        <v>1442087</v>
      </c>
      <c r="C7" s="5" t="n">
        <v>876295</v>
      </c>
    </row>
    <row r="8">
      <c r="A8" s="4" t="inlineStr">
        <is>
          <t>Amortization of debt costs</t>
        </is>
      </c>
      <c r="B8" s="4" t="inlineStr">
        <is>
          <t xml:space="preserve"> </t>
        </is>
      </c>
      <c r="C8" s="5" t="n">
        <v>182900</v>
      </c>
    </row>
    <row r="9">
      <c r="A9" s="4" t="inlineStr">
        <is>
          <t>Interest expense on notes payable converted to common stock</t>
        </is>
      </c>
      <c r="B9" s="4" t="inlineStr">
        <is>
          <t xml:space="preserve"> </t>
        </is>
      </c>
      <c r="C9" s="5" t="n">
        <v>3430858</v>
      </c>
    </row>
    <row r="10">
      <c r="A10" s="4" t="inlineStr">
        <is>
          <t>Value of common stock issued in exchange for consulting services</t>
        </is>
      </c>
      <c r="B10" s="5" t="n">
        <v>148948</v>
      </c>
      <c r="C10" s="5" t="n">
        <v>1009601</v>
      </c>
    </row>
    <row r="11">
      <c r="A11" s="3" t="inlineStr">
        <is>
          <t>Changes in operating assets and liabilities which used cash:</t>
        </is>
      </c>
      <c r="B11" s="4" t="inlineStr">
        <is>
          <t xml:space="preserve"> </t>
        </is>
      </c>
      <c r="C11" s="4" t="inlineStr">
        <is>
          <t xml:space="preserve"> </t>
        </is>
      </c>
    </row>
    <row r="12">
      <c r="A12" s="4" t="inlineStr">
        <is>
          <t>Accounts receivable</t>
        </is>
      </c>
      <c r="B12" s="5" t="n">
        <v>36575</v>
      </c>
      <c r="C12" s="5" t="n">
        <v>10000</v>
      </c>
    </row>
    <row r="13">
      <c r="A13" s="4" t="inlineStr">
        <is>
          <t>Prepaid expenses and other assets</t>
        </is>
      </c>
      <c r="B13" s="5" t="n">
        <v>-260695</v>
      </c>
      <c r="C13" s="5" t="n">
        <v>-72115</v>
      </c>
    </row>
    <row r="14">
      <c r="A14" s="4" t="inlineStr">
        <is>
          <t>Accounts payable</t>
        </is>
      </c>
      <c r="B14" s="5" t="n">
        <v>77918</v>
      </c>
      <c r="C14" s="5" t="n">
        <v>-46800</v>
      </c>
    </row>
    <row r="15">
      <c r="A15" s="4" t="inlineStr">
        <is>
          <t>Accrued compensation</t>
        </is>
      </c>
      <c r="B15" s="5" t="n">
        <v>-25852</v>
      </c>
      <c r="C15" s="5" t="n">
        <v>27701</v>
      </c>
    </row>
    <row r="16">
      <c r="A16" s="4" t="inlineStr">
        <is>
          <t>Deferred revenue</t>
        </is>
      </c>
      <c r="B16" s="5" t="n">
        <v>9472</v>
      </c>
      <c r="C16" s="5" t="n">
        <v>137423</v>
      </c>
    </row>
    <row r="17">
      <c r="A17" s="4" t="inlineStr">
        <is>
          <t>Other accrued liabilities</t>
        </is>
      </c>
      <c r="B17" s="5" t="n">
        <v>40214</v>
      </c>
      <c r="C17" s="5" t="n">
        <v>-55755</v>
      </c>
    </row>
    <row r="18">
      <c r="A18" s="4" t="inlineStr">
        <is>
          <t>Net cash and cash equivalents used in operating activities</t>
        </is>
      </c>
      <c r="B18" s="5" t="n">
        <v>-6715652</v>
      </c>
      <c r="C18" s="5" t="n">
        <v>-5334686</v>
      </c>
    </row>
    <row r="19">
      <c r="A19" s="3" t="inlineStr">
        <is>
          <t>Cash Flows from Investing Activities</t>
        </is>
      </c>
      <c r="B19" s="4" t="inlineStr">
        <is>
          <t xml:space="preserve"> </t>
        </is>
      </c>
      <c r="C19" s="4" t="inlineStr">
        <is>
          <t xml:space="preserve"> </t>
        </is>
      </c>
    </row>
    <row r="20">
      <c r="A20" s="4" t="inlineStr">
        <is>
          <t>Purchase of property and equipment</t>
        </is>
      </c>
      <c r="B20" s="5" t="n">
        <v>-16575</v>
      </c>
      <c r="C20" s="5" t="n">
        <v>-73427</v>
      </c>
    </row>
    <row r="21">
      <c r="A21" s="4" t="inlineStr">
        <is>
          <t>Investment in capitalized software</t>
        </is>
      </c>
      <c r="B21" s="5" t="n">
        <v>-695047</v>
      </c>
      <c r="C21" s="5" t="n">
        <v>-768899</v>
      </c>
    </row>
    <row r="22">
      <c r="A22" s="4" t="inlineStr">
        <is>
          <t>Net cash and cash equivalents used in investing activities</t>
        </is>
      </c>
      <c r="B22" s="5" t="n">
        <v>-711622</v>
      </c>
      <c r="C22" s="5" t="n">
        <v>-842326</v>
      </c>
    </row>
    <row r="23">
      <c r="A23" s="3" t="inlineStr">
        <is>
          <t>Cash Flows from Financing Activity</t>
        </is>
      </c>
      <c r="B23" s="4" t="inlineStr">
        <is>
          <t xml:space="preserve"> </t>
        </is>
      </c>
      <c r="C23" s="4" t="inlineStr">
        <is>
          <t xml:space="preserve"> </t>
        </is>
      </c>
    </row>
    <row r="24">
      <c r="A24" s="4" t="inlineStr">
        <is>
          <t>Issuance of common stock - net of issuance costs</t>
        </is>
      </c>
      <c r="B24" s="5" t="n">
        <v>3869550</v>
      </c>
      <c r="C24" s="5" t="n">
        <v>12796229</v>
      </c>
    </row>
    <row r="25">
      <c r="A25" s="4" t="inlineStr">
        <is>
          <t>Net cash and cash equivalents provided by financing activity</t>
        </is>
      </c>
      <c r="B25" s="5" t="n">
        <v>3869550</v>
      </c>
      <c r="C25" s="5" t="n">
        <v>12796229</v>
      </c>
    </row>
    <row r="26">
      <c r="A26" s="4" t="inlineStr">
        <is>
          <t>Net (Decrease) Increase in Cash and Cash Equivalents</t>
        </is>
      </c>
      <c r="B26" s="5" t="n">
        <v>-3557724</v>
      </c>
      <c r="C26" s="5" t="n">
        <v>6619217</v>
      </c>
    </row>
    <row r="27">
      <c r="A27" s="4" t="inlineStr">
        <is>
          <t>Cash and Cash Equivalents - Beginning of period</t>
        </is>
      </c>
      <c r="B27" s="5" t="n">
        <v>10713091</v>
      </c>
      <c r="C27" s="5" t="n">
        <v>4093874</v>
      </c>
    </row>
    <row r="28">
      <c r="A28" s="4" t="inlineStr">
        <is>
          <t>Cash and Cash Equivalents - End of period</t>
        </is>
      </c>
      <c r="B28" s="5" t="n">
        <v>7155367</v>
      </c>
      <c r="C28" s="5" t="n">
        <v>10713091</v>
      </c>
    </row>
    <row r="29">
      <c r="A29" s="3" t="inlineStr">
        <is>
          <t>Significant Noncash Transactions:</t>
        </is>
      </c>
      <c r="B29" s="4" t="inlineStr">
        <is>
          <t xml:space="preserve"> </t>
        </is>
      </c>
      <c r="C29" s="4" t="inlineStr">
        <is>
          <t xml:space="preserve"> </t>
        </is>
      </c>
    </row>
    <row r="30">
      <c r="A30" s="4" t="inlineStr">
        <is>
          <t>Acquisition of capitalized software included in accounts payable and accrued liabilities</t>
        </is>
      </c>
      <c r="B30" s="4" t="inlineStr">
        <is>
          <t xml:space="preserve"> </t>
        </is>
      </c>
      <c r="C30" s="5" t="n">
        <v>95387</v>
      </c>
    </row>
    <row r="31">
      <c r="A31" s="4" t="inlineStr">
        <is>
          <t>Conversion of convertible notes payable, including accrued interest of $73,315, into 1,127,872 of common stock</t>
        </is>
      </c>
      <c r="B31" s="4" t="inlineStr">
        <is>
          <t xml:space="preserve"> </t>
        </is>
      </c>
      <c r="C31" s="5" t="n">
        <v>2255745</v>
      </c>
    </row>
    <row r="32">
      <c r="A32" s="4" t="inlineStr">
        <is>
          <t>Issuance of common stock in exchange for consulting services</t>
        </is>
      </c>
      <c r="B32" s="6" t="n">
        <v>148948</v>
      </c>
      <c r="C32" s="6" t="n">
        <v>10096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ash Flows (Parentheticals) - USD ($)</t>
        </is>
      </c>
      <c r="B1" s="2" t="inlineStr">
        <is>
          <t>12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Accrued interest</t>
        </is>
      </c>
      <c r="B4" s="6" t="n">
        <v>73315</v>
      </c>
      <c r="C4" s="6" t="n">
        <v>73315</v>
      </c>
    </row>
    <row r="5">
      <c r="A5" s="4" t="inlineStr">
        <is>
          <t>Shares of common stock</t>
        </is>
      </c>
      <c r="B5" s="5" t="n">
        <v>1127872</v>
      </c>
      <c r="C5" s="5" t="n">
        <v>11278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12 Months Ended</t>
        </is>
      </c>
    </row>
    <row r="2">
      <c r="B2" s="2" t="inlineStr">
        <is>
          <t>Jun. 30, 2022</t>
        </is>
      </c>
    </row>
    <row r="3">
      <c r="A3" s="3" t="inlineStr">
        <is>
          <t>Accounting Policies [Abstract]</t>
        </is>
      </c>
      <c r="B3" s="4" t="inlineStr">
        <is>
          <t xml:space="preserve"> </t>
        </is>
      </c>
    </row>
    <row r="4">
      <c r="A4" s="4" t="inlineStr">
        <is>
          <t>Nature of Business and Liquidity</t>
        </is>
      </c>
      <c r="B4" s="4" t="inlineStr">
        <is>
          <t>Note 1 - Nature of Business and Liquidity Amesite Inc. (the “Company”)
was incorporated in November 2017. The Company is an artificial intelligence driven platform and course designer, that provides customized,
high performance and scalable online products for schools and businesses. The Company uses machine learning to provide a novel, mass customized
experience to learners. The Company’s Customers are businesses, universities and colleges, and a K-12 school. The Company’s
activities are subject to significant risks and uncertainties. The Company’s operations are considered to be in one segment. On September 18, 2020, we consummated
a reorganizational merger, pursuant to an Agreement and Plan of Merger (the “Merger Agreement”), dated July 14, 2020 (“Effective
Date”), whereby we merged with and into Amesite Inc. (“Amesite Parent”) our former parent corporation, with our Company
resulting as the surviving entity. In connection with the same, we filed a Certificate of Ownership and Merger with the Secretary of State
of the State of Delaware, and changed our name from “Amesite Operating Company” to “Amesite Inc.” The stockholders
of Amesite Parent approved the Merger Agreement on August 4, 2020. The directors and officers of Amesite Parent became our directors and
officers. Pursuant to the Merger Agreement, on
the Effective Date, each share of the Amesite parent’s common stock, $0.0001 par value per share, issued and outstanding immediately
before the Effective Date, was converted, on a one-for-one basis, into shares of our common stock. Additionally, each option or warrant
to acquire shares of Amesite Parent outstanding immediately before the Effective Date was converted into and became an equivalent option
to acquire shares of our common stock, upon the same terms and conditions. Going Concern The
accompanying financial statements have been prepared in accordance with generally accepted accounting principles applicable to a going
concern, which contemplates the realization of assets and the satisfaction of liabilities in the normal course of business. The
Company is developing its customer base and has not completed its efforts to establish a stabilized source of revenue sufficient to cover
its expenses. The Company has had a history of net losses and negative cash flows from operating activities since inception and expects
to continue to incur net losses and use cash in its operations in the foreseeable future. In
addition, the Company has received a notice from the Nasdaq related to their failure to maintain a minimum bid price of $1 per share.
The Company is not currently in compliance with the Nasdaq listing rules and if the Company does not regain compliance, the common stock
of the Company could be delisted from the Nasdaq exchange. If the Company’s common stock is delisted, it may affect the Company’s
ability to obtain financing, trade or sell shares of their common stock, and/or forecasted operations could be negatively impacted in
an amount that the Company cannot currently quantify. The assessment of the Company’s ability
to meet its future obligations is inherently judgmental, subjective and susceptible to change. Based
on their current forecast, management believes that it will have sufficient cash and cash equivalents to maintain the Company’s
planned operations for the next twelve months following the issuance of these financial statements; however, there is uncertainty in the
forecast and therefore the Company cannot assert that it is probable. The Company has considered both quantitative and qualitative factors
that are known or reasonably knowable as of the date of these financial statements are issued and concluded that there are conditions
present in the aggregate that raise substantial doubt about the Company’s ability to continue as a going concern. In
response to the conditions, management plans include generating cash by completing financing transactions, which may include offerings
of common stock. However, these plans are subject to market conditions, and are not within the Company’s control, and therefore,
cannot be deemed probable. There is no assurance that the Company will be successful in implementing their plans. As a result, the Company
has concluded that management’s plans do not alleviate substantial doubt about the Company’s ability to continue as a going
concern. The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0:00:38Z</dcterms:created>
  <dcterms:modified xmlns:dcterms="http://purl.org/dc/terms/" xmlns:xsi="http://www.w3.org/2001/XMLSchema-instance" xsi:type="dcterms:W3CDTF">2022-09-28T20:00:38Z</dcterms:modified>
</cp:coreProperties>
</file>